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Principal Activit" sheetId="11" state="visible" r:id="rId11"/>
    <sheet xmlns:r="http://schemas.openxmlformats.org/officeDocument/2006/relationships" name="Liquidity" sheetId="12" state="visible" r:id="rId12"/>
    <sheet xmlns:r="http://schemas.openxmlformats.org/officeDocument/2006/relationships" name="Summary of Significant Accounti"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Securities" sheetId="17" state="visible" r:id="rId17"/>
    <sheet xmlns:r="http://schemas.openxmlformats.org/officeDocument/2006/relationships" name="Fair Value Measurements" sheetId="18" state="visible" r:id="rId18"/>
    <sheet xmlns:r="http://schemas.openxmlformats.org/officeDocument/2006/relationships" name="Loss Per Share of Common Shar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Commitments and Contingencies (" sheetId="23" state="visible" r:id="rId23"/>
    <sheet xmlns:r="http://schemas.openxmlformats.org/officeDocument/2006/relationships" name="Leases (Tables)" sheetId="24" state="visible" r:id="rId24"/>
    <sheet xmlns:r="http://schemas.openxmlformats.org/officeDocument/2006/relationships" name="Shareholders_ Equity (Tables)" sheetId="25" state="visible" r:id="rId25"/>
    <sheet xmlns:r="http://schemas.openxmlformats.org/officeDocument/2006/relationships" name="Securities (Tables)" sheetId="26" state="visible" r:id="rId26"/>
    <sheet xmlns:r="http://schemas.openxmlformats.org/officeDocument/2006/relationships" name="Fair Value Measurements (Tables" sheetId="27" state="visible" r:id="rId27"/>
    <sheet xmlns:r="http://schemas.openxmlformats.org/officeDocument/2006/relationships" name="Loss Per Share of Common Shar_2" sheetId="28" state="visible" r:id="rId28"/>
    <sheet xmlns:r="http://schemas.openxmlformats.org/officeDocument/2006/relationships" name="Income Taxes (Tables)" sheetId="29" state="visible" r:id="rId29"/>
    <sheet xmlns:r="http://schemas.openxmlformats.org/officeDocument/2006/relationships" name="Liquidity (Details Narrative)" sheetId="30" state="visible" r:id="rId30"/>
    <sheet xmlns:r="http://schemas.openxmlformats.org/officeDocument/2006/relationships" name="Summary of Significant Accoun_3" sheetId="31" state="visible" r:id="rId31"/>
    <sheet xmlns:r="http://schemas.openxmlformats.org/officeDocument/2006/relationships" name="Schedule of Research and Develo" sheetId="32" state="visible" r:id="rId32"/>
    <sheet xmlns:r="http://schemas.openxmlformats.org/officeDocument/2006/relationships" name="Schedule of Accounts Payable an" sheetId="33" state="visible" r:id="rId33"/>
    <sheet xmlns:r="http://schemas.openxmlformats.org/officeDocument/2006/relationships" name="Commitments and Contingencies_2" sheetId="34" state="visible" r:id="rId34"/>
    <sheet xmlns:r="http://schemas.openxmlformats.org/officeDocument/2006/relationships" name="Schedule of Balance Sheet Infor" sheetId="35" state="visible" r:id="rId35"/>
    <sheet xmlns:r="http://schemas.openxmlformats.org/officeDocument/2006/relationships" name="Schedule of Future Estimated Mi" sheetId="36" state="visible" r:id="rId36"/>
    <sheet xmlns:r="http://schemas.openxmlformats.org/officeDocument/2006/relationships" name="Schedule of Reconciliation of R" sheetId="37" state="visible" r:id="rId37"/>
    <sheet xmlns:r="http://schemas.openxmlformats.org/officeDocument/2006/relationships" name="Schedule of Other Supplemental " sheetId="38" state="visible" r:id="rId38"/>
    <sheet xmlns:r="http://schemas.openxmlformats.org/officeDocument/2006/relationships" name="Schedule of Lease Expense (Deta" sheetId="39" state="visible" r:id="rId39"/>
    <sheet xmlns:r="http://schemas.openxmlformats.org/officeDocument/2006/relationships" name="Leases (Details Narrative)" sheetId="40" state="visible" r:id="rId40"/>
    <sheet xmlns:r="http://schemas.openxmlformats.org/officeDocument/2006/relationships" name="Schedule of Stock Option Activi" sheetId="41" state="visible" r:id="rId41"/>
    <sheet xmlns:r="http://schemas.openxmlformats.org/officeDocument/2006/relationships" name="Schedule of Stock-based Compens" sheetId="42" state="visible" r:id="rId42"/>
    <sheet xmlns:r="http://schemas.openxmlformats.org/officeDocument/2006/relationships" name="Schedule of Weighted Average As" sheetId="43" state="visible" r:id="rId43"/>
    <sheet xmlns:r="http://schemas.openxmlformats.org/officeDocument/2006/relationships" name="Shareholders_ Equity (Details N" sheetId="44" state="visible" r:id="rId44"/>
    <sheet xmlns:r="http://schemas.openxmlformats.org/officeDocument/2006/relationships" name="Schedule of Marketable of Secur" sheetId="45" state="visible" r:id="rId45"/>
    <sheet xmlns:r="http://schemas.openxmlformats.org/officeDocument/2006/relationships" name="Schedule of Contractual Maturit" sheetId="46" state="visible" r:id="rId46"/>
    <sheet xmlns:r="http://schemas.openxmlformats.org/officeDocument/2006/relationships" name="Schedule of Gross Unrealized Lo" sheetId="47" state="visible" r:id="rId47"/>
    <sheet xmlns:r="http://schemas.openxmlformats.org/officeDocument/2006/relationships" name="Securities (Details Narrative)" sheetId="48" state="visible" r:id="rId48"/>
    <sheet xmlns:r="http://schemas.openxmlformats.org/officeDocument/2006/relationships" name="Schedule of Assets are Measured" sheetId="49" state="visible" r:id="rId49"/>
    <sheet xmlns:r="http://schemas.openxmlformats.org/officeDocument/2006/relationships" name="Schedule of Anti-dilutive Secur"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egment Reporting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318</t>
        </is>
      </c>
      <c r="C12" s="4" t="inlineStr">
        <is>
          <t xml:space="preserve"> </t>
        </is>
      </c>
      <c r="D12" s="4" t="inlineStr">
        <is>
          <t xml:space="preserve"> </t>
        </is>
      </c>
    </row>
    <row r="13">
      <c r="A13" s="4" t="inlineStr">
        <is>
          <t>Entity Registrant Name</t>
        </is>
      </c>
      <c r="B13" s="4" t="inlineStr">
        <is>
          <t>Lantern
Pharma Inc.</t>
        </is>
      </c>
      <c r="C13" s="4" t="inlineStr">
        <is>
          <t xml:space="preserve"> </t>
        </is>
      </c>
      <c r="D13" s="4" t="inlineStr">
        <is>
          <t xml:space="preserve"> </t>
        </is>
      </c>
    </row>
    <row r="14">
      <c r="A14" s="4" t="inlineStr">
        <is>
          <t>Entity Central Index Key</t>
        </is>
      </c>
      <c r="B14" s="4" t="inlineStr">
        <is>
          <t>0001763950</t>
        </is>
      </c>
      <c r="C14" s="4" t="inlineStr">
        <is>
          <t xml:space="preserve"> </t>
        </is>
      </c>
      <c r="D14" s="4" t="inlineStr">
        <is>
          <t xml:space="preserve"> </t>
        </is>
      </c>
    </row>
    <row r="15">
      <c r="A15" s="4" t="inlineStr">
        <is>
          <t>Entity Tax Identification Number</t>
        </is>
      </c>
      <c r="B15" s="4" t="inlineStr">
        <is>
          <t>46-39734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20
    McKinney Avenue</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01</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277-1136</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LTR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4285965</v>
      </c>
    </row>
    <row r="37">
      <c r="A37" s="4" t="inlineStr">
        <is>
          <t>Entity Common Stock, Shares Outstanding</t>
        </is>
      </c>
      <c r="B37" s="4" t="inlineStr">
        <is>
          <t xml:space="preserve"> </t>
        </is>
      </c>
      <c r="C37" s="6" t="n">
        <v>10784725</v>
      </c>
      <c r="D37" s="4" t="inlineStr">
        <is>
          <t xml:space="preserve"> </t>
        </is>
      </c>
    </row>
    <row r="38">
      <c r="A38" s="4" t="inlineStr">
        <is>
          <t>Documents Incorporated by Reference [Text Block]</t>
        </is>
      </c>
      <c r="B38" s="4" t="inlineStr">
        <is>
          <t>Portions
of the registrant’s definitive proxy statement for the registrant’s 2025 Annual Meeting of Stockholders to be filed pursuant
to Regulation 14A within 120 days of the registrant’s year ended December 31, 2024 are incorporated herein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row r="42">
      <c r="A42" s="4" t="inlineStr">
        <is>
          <t>Auditor Firm ID</t>
        </is>
      </c>
      <c r="B42" s="4" t="inlineStr">
        <is>
          <t>274</t>
        </is>
      </c>
      <c r="C42" s="4" t="inlineStr">
        <is>
          <t xml:space="preserve"> </t>
        </is>
      </c>
      <c r="D42" s="4" t="inlineStr">
        <is>
          <t xml:space="preserve"> </t>
        </is>
      </c>
    </row>
    <row r="43">
      <c r="A43" s="4" t="inlineStr">
        <is>
          <t>Auditor Name</t>
        </is>
      </c>
      <c r="B43" s="4" t="inlineStr">
        <is>
          <t>EisnerAmper LLP</t>
        </is>
      </c>
      <c r="C43" s="4" t="inlineStr">
        <is>
          <t xml:space="preserve"> </t>
        </is>
      </c>
      <c r="D43" s="4" t="inlineStr">
        <is>
          <t xml:space="preserve"> </t>
        </is>
      </c>
    </row>
    <row r="44">
      <c r="A44" s="4" t="inlineStr">
        <is>
          <t>Auditor Location</t>
        </is>
      </c>
      <c r="B44" s="4" t="inlineStr">
        <is>
          <t>Philadelphia, Pennsylva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employ processes for assessing, identifying, and managing material risks
from cybersecurity threats that are incorporated into our overall risk management system. We engage various external entities, including consultants,
to improve and enhance our cybersecurity processes and oversight. Although
we develop and maintain systems and controls designed to prevent cybersecurity threats from occurring, and we have a proces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these events occurring cannot be eliminated entirely. As we outsource more of our information systems to
vendors, engage in more electronic transactions with service providers and relating to patients participating in clinical trial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or our consultants’ efforts to implement adequate security and control measures, will
be sufficient to protect us against breakdowns, service disruption, data deterioration or loss in the event of a system malfunction,
or prevent data from being stolen or corrupted in the event of a cyberattack, security breach, industrial espionage attacks or insider
threat attacks which could result in financial, legal, business or reputational harm. As
of the date of this report, we are not aware of any risks from cybersecurity threats, including as a result of any previous cybersecurity
incidents, that have materially affected or are reasonably likely to materially affect us, including our business strategy, results of
operations, or financial condition. </t>
        </is>
      </c>
    </row>
    <row r="5">
      <c r="A5" s="4" t="inlineStr">
        <is>
          <t>Cybersecurity Risk Management Processes Integrated [Text Block]</t>
        </is>
      </c>
      <c r="B5" s="4" t="inlineStr">
        <is>
          <t>We employ processes for assessing, identifying, and managing material risks
from cybersecurity threats that are incorporated into our overall risk management system.</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As
of the date of this report, we are not aware of any risks from cybersecurity threats, including as a result of any previous cybersecurity
incidents, that have materially affected or are reasonably likely to materially affect us, including our business strategy, results of
operations, or financial condition.</t>
        </is>
      </c>
    </row>
    <row r="9">
      <c r="A9" s="4" t="inlineStr">
        <is>
          <t>Cybersecurity Risk Board of Directors Oversight [Text Block]</t>
        </is>
      </c>
      <c r="B9" s="4" t="inlineStr">
        <is>
          <t>Governance Our senior management team conducts the regular assessment and management of material risks from cybersecurity threats, including review
with our information technology team and third-party service providers. All employees and consultants are directed to report to our senior
management any irregular or suspicious activity that could indicate a cybersecurity threat or incident</t>
        </is>
      </c>
    </row>
    <row r="10">
      <c r="A10" s="4" t="inlineStr">
        <is>
          <t>Cybersecurity Risk Management Positions or Committees Responsible [Text Block]</t>
        </is>
      </c>
      <c r="B10" s="4" t="inlineStr">
        <is>
          <t>Our senior management team conducts the regular assessment and management of material risks from cybersecurity threats, including review
with our information technology team and third-party service provider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n artificial intelligence (A.I.) focused company dedicated to developing
cancer therapies and transforming the cost, pace, and timeline of oncology drug discovery and development. The Company’s development
portfolio includes three clinical stage oncology focused product candidates and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In January 2023, the Company formed a wholly owned subsidiary, Starlight Therapeutics Inc. (“Starlight”),
to continue with advancing the development of drug candidate LP-184’s central nervous system (CNS) and brain cancer indications. Since
inception, the Company has devoted substantially all its activity to advancing research and development, including efforts in connection
with preclinical studies, clinical trials and development of its RADR ®
● LP-300
(Tavocept), which we are advancing in a Phase 2 clinical trial, the Harmonic ™
● LP-184,
which we are advancing in a Phase 1 clinical trial, and has potential for treatment of solid tumors including breast, pancreatic,
bladder, and lung cancers, and glioblastoma and other CNS cancers. Following the formation of Starlight, the Company now refers to
the molecule LP-184, as it is developed in CNS indications, as “STAR-001”;
● LP-284,
the stereoisomer (enantiomer) of LP-184, is advancing in a Phase 1 clinical trial, and has shown promising in-vitro in
vivo
● Our
ADC program is focused on developing highly specific ADCs with highly potent drug-payloads. The
Company’s fiscal year ends on December 31 of each calendar year. The accompanying consolidated financial statements have been prepared
in accordance with accounting principles generally accepted in the United States of America (“GAAP”) and include all adjustments
necessary for the fair presentation of the Company’s financial position, results of operations, and cash flows for each period
presen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ese estimates. Any
reference in these notes to applicable guidance refers to Accounting Standards Codification (“ASC”) and Accounting Standards
Update (“ASU”) of the Financial Accounting Standards Board (“FASB”). To date, the Company has operated its business
as one segment. The Company’s consolidated financial statements include the accounts of the Company and its wholly owned subsidiaries,
Lantern Pharma Limited, Starlight Therapeutics Inc. and Lantern Pharma Australia Pty Ltd. All intercompany balances and transactions
have been eliminated in consol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20,781,000 15,962,000 20,916,000 The
Company plans to continue to explore periodic capital raises and also plans to apply for grant funding in the future to assist in supporting
its capital needs. We may also explore the possibility of entering into commercial credit facilities as an additional source of liquidity.
We believe that our existing cash, cash equivalents, and marketable securities as of December 31, 2024, and our anticipated expenditures
and capital commitments, will enable us to fund our operating expenses and capital expenditure requirements for at least 12 months from
the date of filing this Form 10-K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Foreign
Currency We
translate the financial statements of our Australian subsidiary, which has a functional currency of the Australian dollar, to U.S. dollars
using month-end exchange rates for assets and liabilities and average exchange rates for income and expenses. Translation gains and losses
are recorded in accumulated other comprehensive income (loss) as a component of stockholders’ equity. Gains and losses resulting
from foreign currency transactions that are denominated in currencies other than our functional currency (U.S. dollar) are included within
other income, net on the consolidated statements of operation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may be impacted by various risks related to interest rates, market conditions and credit risk.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Research
and Development Research
and development costs are expensed as incurred. These expenses primarily consist of payroll, contractor expenses, research study expenses,
costs for manufacturing and supplies, clinical site costs and other costs for the conduct of clinical trials, costs for technical infrastructure
on the cloud for the purposes of developing the Company’s RADR ® Cash
and Cash Equivalents The
Company considers money market funds and other highly liquid instruments with a short-term maturity of 3 months or less to be cash equivalents.
Cash equivalents at December 31, 2024 and 2023 were approximately $ 6,619,000 20,881,000 Prepaid
Expenses and Other Current Assets Prepaid
expenses and other current assets as of December 31, 2024 totaled approximately $ 1,235,000 820,000 318,000 97,000 Prepaid
expenses and other current assets as of December 31, 2023 totaled approximately $ 2,039,000 746,000 125,000 308,000 860,000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mutual funds, and common stock.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on available-for-sale debt securities are
excluded from earnings and recorded as a separate component within accumulated other comprehensive income (loss) on the consolidated
balance sheets until realized. Interest is reported within interest income on the consolidated statements of operations. We evaluate
our available-for-sale debt securitie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income (loss) on the consolidated balance sheets. The allowance for credit losses is zero at December 31, 2024 and 2023,
and there were no credit losses recorded for the years ended December 31, 2024 and 2023. Equity
securities, which are composed of mutual funds and common stock, are recorded at fair value each reporting period, with changes in fair
value of these investments, as well as dividends earned, recorded within other income, net on the consolidated statements of operations. We
determine realized gains and losses on the sale of marketable securities based on the specific identification method and record such
gains and losses within other income, net on the consolidated statements of operations. 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Stock-based
Compensation Stock-based
awards have been accounted for as required by ASC 718 Compensation - Stock Compensation Recently
Adopted Accounting Pronouncement In
November 2023, the FASB issued ASU 2023-07, Segment Reporting (Topic 280): Improvements to Reportable Segment Disclosures New
Accounting Pronouncements Not Yet Adopted In
December 2023, the FASB issued ASU 2023-09, Income Taxes (Topic 740): Improvements to Income Tax Disclosures In
November 2024, the FASB issued ASU 2024-03, Income Statement - Reporting Comprehensive and Income - Expense Disaggregation Disclosures
(Subtopic 2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Set
forth below are the approximate amounts expensed for License, Strategic Alliance, and Research Agreements during the years ended December
31, 2024 and 2023, respectively. These expensed amounts are included under research and development expenses in the accompanying consolidated
statements of operations. Schedule
of Research and Development
Year Ended
December 31,
2024 2023
Amount Expensed for License, Strategic Alliance, and Research Agreements $ 6,882,000 $ 5,993,000 Set
forth below at December 31, 2024 and 2023, respectively, are (1) the approximate amounts accrued and payable under the License, Strategic
Alliance, and Research Agreements, and (2) the approximate amount of prepaid expenses and other current assets under the License, Strategic
Alliance, and Research Agreements. These amounts are included in the accompanying consolidated balance sheets at December 31, 2024 and
2023. Schedule
of Accounts Payable and Accrued Liabilities
2024 2023
Amount accrued and payable under License, Strategic Alliance, and
Research Agreements $ 1,725,000 $ 1,563,000
Prepaid expenses and other current assets under License, Strategic Alliance, and Research Agreements $ 490,000 $ 511,000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 25,000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If
the Company enters into a third-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solidated statements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 25,000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twelve months ended December 31, 2024.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relating to LP-184 for periods prior to signing
the Second Addendum. In addition, the Company is obligated to make milestone payments to AF Chemicals at the time of an Investigational
New Drug Application (“IND”) filing relating to LP-184 or LP-284 and also upon reaching additional specified milestones in
connection with the development and potential marketing approval of LP-184 or LP-284 in the United States, specified countries in Europe,
and other countries. The
AFC License Agreement also provides that the Company will pay AF Chemicals a royalty of at least a very small single digit percentage
of specified net sales of LP-184, LP-2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related to LP-184
or LP-284 were required to be made by the Company until January 15, 2025, at which time these obligations have resumed. The Company is
also obligated to make payments to AF Chemicals relating to LP-100 beginning January 15, 2025, as described below. In
the event of a sublicense of the LP-184 or LP-284 rights to a non-affiliated party, the Company is obligated to pay AF Chemicals (a) a low double-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were required to be made by the Company with respect to LP-100 until
January 15, 2025, at which time these obligations have resumed. Approximately $ 125,000 175,000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has full authority to manage and guide future clinical development and commercialization of LP-100. Under the terms of the Asset
Purchase Agreement, the Company paid an initial upfront payment of $ 1,000,000 1,000,000 Fortrea
Inc. In
May 2023, the Company entered into initial agreements with Fortrea Inc. (“Fortrea”) to begin serving as the lead
contract research organization (CRO) for the Company’s Phase 2 clinical trial for LP-300 and the Company’s Phase 1
clinical trial for LP-184. In July 2023, the Company entered into a clinical master services agreement and work orders with Fortrea
regarding additional CRO services to be provided by Fortrea relating to the LP-300 Phase 2 trial and the LP-184 Phase 1 trial. In
October 2023, the Company entered into a start-up work order with Fortrea regarding start-up assistance services to be provided by
Fortrea relating to the LP-284 Phase 1 trial, which start-up work order terminated in the first quarter of 2024. The Company and
Fortrea entered into a modification of the work order for the LP-184 Phase 1 trial effective December 2024, which modification
provided for the transition from Fortrea to the Company of all work conducted by Fortrea relating to the LP-184 Phase 1 trial. The
Company is currently discussing with Fortrea a potential amendment to make certain adjustments to the work order with Fortrea
relating to the LP-300 Phase 2 clinical trial. The Company expects to finalize and enter into the amendment to the LP-300 work order
in the second quarter of 2025. Approximately $ 5,487,000 2,096,000 Patheon
API Services The
Company has entered into agreements with Patheon API Services, Inc. (“Patheon”) for the manufacture and supply of cGMP material
to support the Company’s Phase 2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d for payments in stages as specified process and manufacturing milestones are achieved. Approximately $ 18,000 4,000 30,000 35,000 Piramal
Pharma Solutions In
January 2021, the Company entered into an agreement with Piramal Pharma Solutions (“Piramal”) for the fill and finish manufacture
of LP-300 drug product at Piramal’s Lexington, Kentucky site in support of future Phase 2 clinical testing. The agreement, as amended,
and additional agreements entered into with Piramal have provided for Piramal to conduct activities in support of the cGMP manufacturing
of LP-300, including analytical and process transfer activities, manufacture of cGMP clinical batches, and performance of stability studies
on cGMP batches of LP-300 drug product. Approximately $ 130,000 49,000 vivoPharm In
September 2021, the Company’s Australian subsidiary entered into an agreement with RDDT, a vivoPharm Company Pty Ltd (“vivoPharm”),
for multiple preclinical studies, including animal studies, as part of an IND-enabling program for LP-184. The Company’s Australian
subsidiary entered into an additional agreement with vivoPharm in 2022 as part of an IND-enabling program for LP-284. Amendments to the
vivoPharm agreements were made in 2022 and 2023, and additional agreements were entered into with vivoPharm in 2023 and 2024 relating
to preclinical studies and related data analysis and support work. Approximately $ 56,000 1,012,000 TD2 In
October 2021, the Company entered into a Statement of Work, as amended in March 2022, with Translational Drug Development, LLC (“TD2”)
providing for TD2 to serve as the lead contract research organization (CRO) for the Company’s Phase 2 clinical trial for its product
candidate LP-300. No 420,000 Berkshire
Sterile Manufacturing During
the years ended December 31, 2023 and 2024, the Company entered into agreements with Berkshire Sterile Manufacturing (“Berkshire”)
to support technical transfer and GMP drug product manufacturing of LP-300. Approximately $ 141,000 334,000 Shilpa In
March 2022, the Company entered into an agreement with Shilpa Medicare Limited (“Shilpa”) for fit-to-purpose process development
and synthesis of a key starting material relating to the synthesis of LP-184 under cGMP. In July 2022, the Company entered into agreements
with Shilpa Pharma Lifesciences for the cGMP synthesis of LP-184 API material as well as for drug product development and cGMP drug product
manufacturing of LP-184. In August 2022, the Company entered into agreements with Shilpa for the cGMP synthesis of LP-284 API material
as well as for drug product development and cGMP drug product manufacturing of LP-284. The Company entered into additional agreements
with Shilpa and its subsidiaries and affiliates in 2023 and in 2024 to support cGMP drug substance and drug product manufacturing and
stability studies for LP-184 and LP-284. Approximately $ 827,000 1,313,000 Curia During
the years ended December 31, 2023 and 2024, the Company entered into agreements with Curia Global, Inc. (“Curia”) relating
to the cGMP manufacture of LP-300 API and supporting activities. Approximately $ 82,000 414,000 LumaBridge
(formerly known as Cancer Insight) In
May 2022, the Company entered into an agreement with Cancer Insight, LLC, now known as LumaBridge, LLC (“LumaBridge”) for
IND filing, regulatory support, Phase 1 pre-trial startup activities, and strategic program consulting relating to LP-184. No 200,000 Other
Research and Service Provider Agreements In
addition to the agreements described above, the Company has entered into other research and service provider agreements for the advancement
of its product candidates and research and development efforts. The Company expects to expense additional amounts in future periods in
connection with existing and future research and service provider agreements.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have collaborated on utilization of the Company’s RADR ®
25,000 The
restricted shares of Actuate stock had a nominal value when acquired and, therefore, were recorded at a cost of $ 0 13,889 1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Leases The
following provides balance sheet information related to leases as of December 31, 2024 and 2023: Schedule
of Balance Sheet Information Related to Leases
2024 2023
Assets
Operating
lease, right-of-use asset, net $ 239,985 $ 228,295
Liabilities
Current
portion of operating lease liabilities $ 190,814 $ 172,975
Operating
lease liabilities, net of current portion 52,843 61,496
Total
operating lease liabilities $ 243,657 $ 234,471 At
December 31, 2024, the future estimated minimum lease payments under non-cancelable operating leases are as follows: Schedule of Future Estimated Minimum Lease Payments Under Non-cancelable Operating Leases
2025 $ 205,315
2026 54,744
Total minimum lease payments 260,059
Less amount representing interest (16,402 )
Present value of future minimum lease payments 243,657
Less current portion of operating lease liabilities (190,814 )
Operating lease liabilities, net of current portion $ 52,843 The
Company leases office space in the Dallas, Texas and Atlanta, Georgia metropolitan areas under non-cancellable operating leases. In January
2023, the Company renewed its existing lease in the Atlanta area for an additional two years (“Colony Square Lease”). Effective
August 31, 2024, the Colony Square Lease was terminated in conjunction with a new lease with the same landlord. The new lease began September
1, 2024 for a period of 24 months, requires payments of approximately $ 6,800 In
January 2023, the Company also entered into two new leases in Dallas that commenced in March 2023 and May 2023, respectively (“Legacy
West Leases”). Effective April 30, 2024, the Legacy West Leases were terminated in conjunction with a new lease with the same landlord.
The new lease began May 1, 2024 for a period of 19 months, requires payments of approximately $ 11,200 The
following table provides a reconciliation for the Company’s right of use assets and lease liabilities: Schedule of Reconciliation of Right-of-Use Assets and lease Liabilities
Right-of-Use Asset Operating Lease Liability
Balance at January 1, 2023 $ 47,687 $ 52,890
Remeasurement of operating lease right-of-use assets and operating lease liability 198,847 198,847
Operating right-of-use asset acquired through operating lease liability 141,989 141,989
Amortizations (160,228 ) (159,255 )
Balance at December 31, 2023 228,295 234,471
Early termination of operating leases (163,722 ) (163,722 )
Operating right-of-use asset acquired through operating lease liability 348,623 348,623
Amortizations (173,211 ) (175,715 )
Balance at December 31, 2024 $ 239,985 $ 243,657 Other
supplemental information related to operating leases is as follows: Schedule of Other Supplemental Information Related to Operating Leases
As of December 31,
2024 2023
Weighted average remaining term of operating leases (in years) 1.30 1.33
Weighted average discount rate of operating leases 9.50 % 7.36 % The
Company also leased office space in Dallas, Texas under month-to-month lease arrangements during the years ended December 31, 2024 and
2023. In April 2023, the Company entered into a two The
components of lease expense were approximately as follows for the years ended December 31, 2024 and 2023: Schedule of Lease Expense
2024 2023
Operating lease cost $ 191,000 $ 178,000
Short-term lease cost 19,000 14,000
Lease expense $ 210,000 $ 192,000 During
the years ended December 31, 2024 and 2023, cash used in operating activities associated with these leases was approximately $ 194,000 1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6. Shareholders’ Equity Preferred
Stock Upon
the Company’s IPO, all shares of the Company’s Series A preferred stock were converted into 2,438,851 1,000,000 zero Common
Stock During
the year ended December 31, 2023, the Company repurchased 145,348 500,000 During
the year ended December 31, 2023, the Company issued 12,000 63,000 9,500 2,500 50,000 9,500 no During
the year ended December 31, 2024, the Company issued 20,000 81,000 No As
of December 31, 2024 and December 31, 2023, the Company had 25,000,000 10,784,725 10,721,192 Warrants The
Company had warrants to purchase 177,998 9.27 March 7, 2024 June 10, 2025 During
the year ended December 31, 2024, the Company issued 21,313 66,710 22,220 86,685 70,000 18.75 June 10, 2025 Options On
August 29, 2018, the Board of Directors of the Company adopted the Lantern Pharma Inc. 2018 Equity Incentive Plan, which was subsequently
amended on December 17, 2018, February 26, 2020, October 20, 2022, June 16, 2023 and June 13, 2024. The Lantern Pharma Inc. 2018 Equity
Incentive Plan, as amended and restated, is referred to herein as the “Plan”. The Company has reserved 1,864,680 10 423,693 A
summary of stock option activity under the Plan during the years ended December 31, 2024 and 2023 is presented below: Schedule
of Stock Option Activity
Options Outstanding Options Exercisable
Number of Shares Weighted-Average Exercise Price Number of Options Weighted-Average Exercise Price
Outstanding December 31, 2022 1,037,591 $ 6.46 755,073 $ 5.87
Granted 126,000 4.43
Cancelled or expired (72,395 ) 8.20
Outstanding December 31, 2023 1,091,196 6.11 880,241 6.25
Granted 259,000 4.56
Cancelled or expired (104,502 ) 6.90
Outstanding December 31, 2024 1,245,694 $ 5.72 971,472 $ 6.07 The
weighted average remaining contractual term of outstanding options at December 31, 2024 is 6.14 5.27 1,014,000 1,552,000 1,014,000 1,526,000 Approximate
stock-based compensation relating to options was as follows for the years ended December 31, 2024 and 2023: Schedule
of Stock-based Compensation
2024 2023
General and administrative $ 291,000 $ 566,000
Research and development 361,000 451,000
Stock-based compensation $ 652,000 $ 1,017,000 Total
remaining unrecognized compensation expense for non-vested options is approximately $ 908,000 1.54 For
the years ended December 31, 2024 and 2023, the fair value of each option granted was estimated using the Black-Scholes option-pricing
model, using the following weighted average assumptions: Schedule
of Weighted Average Assumptions
2024 2023
Term (in years) 5.58 5.73
Risk Free Rate 4.15 % 4.01 %
Volatility 88.35 % 86.91 %
Dividend Yield 0.00 % 0.00 %
Grant Date Fair Value $ 3.36 $ 3.25 The
fair value of options is recognized as an expense over the vesting period and forfeitures are accounted for as they occur.
Expected
Term - The
Company used a weighted average of time to vesting and maturity date.
Expected
Volatility- Due
to the Company’s limited operating history and a lack of company-specific historical and implied volatility data, the Company
has in part based its estimate of expected volatility on the historical volatility of a group of similar companies that are publicly
traded commensurate with expected term as of grant date. The historical volatility data was computed using the daily closing prices
for the selected comparable companies’ shares.
Risk-Free
Interest Rate- The
Company used the U.S. treasury bill rate commensurate with the expected term as of grant date.
Expected
Dividend- As
the Company has not issued any dividends and does not expect to issue dividends over the life of the options, the Company has estimated
the dividend yield to be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12 Months Ended</t>
        </is>
      </c>
    </row>
    <row r="2">
      <c r="B2" s="2" t="inlineStr">
        <is>
          <t>Dec. 31, 2024</t>
        </is>
      </c>
    </row>
    <row r="3">
      <c r="A3" s="3" t="inlineStr">
        <is>
          <t>Cash and Cash Equivalents [Abstract]</t>
        </is>
      </c>
      <c r="B3" s="4" t="inlineStr">
        <is>
          <t xml:space="preserve"> </t>
        </is>
      </c>
    </row>
    <row r="4">
      <c r="A4" s="4" t="inlineStr">
        <is>
          <t>Securities</t>
        </is>
      </c>
      <c r="B4" s="4" t="inlineStr">
        <is>
          <t xml:space="preserve">Note
7. Securities At
December 31, 2024, the Company’s debt and equity securities, including approximately $ 2,542,000 Schedule of Marketable of Securities
Amortized Cost Unrealized Gains Unrealized Losses Aggregate Fair Value
Government and agency securities $ 11,461,885 $ 3,270 $ (1,670 ) $ 11,463,485
Corporate bonds 1,845,226 953 (944 ) 1,845,235
Debt securities $ 13,307,111 $ 4,223 $ (2,614 ) 13,308,720
Equity securities 6,429,576
$ 19,738,296
Included in cash and cash equivalents $ 3,236,312
Included in marketable securities $ 16,501,984 At
December 31, 2023, the Company’s debt and equity securities consisted of the following:
Amortized Cost Unrealized Gains Unrealized Losses Aggregate Fair Value
Government and agency securities $ 5,576,819 $ 3,969 $ (66,680 ) $ 5,514,108
Corporate bonds 8,322,723 514 (44,872 ) 8,278,365
Debt securities $ 13,899,542 $ 4,483 $ (111,552 ) 13,792,473
Equity securities 15,825,016
$ 29,617,489
Included in cash and cash equivalents $ 10,252,566
Included in marketable securities $ 19,364,923 The
contractual maturities of the Company’s debt securities, including approximately $ 2,542,000 Schedule of Contractual Maturities Investments of Marketable Securities
As of December 31, 2024
Due within one year $ 13,308,720 The
following table presents gross unrealized losses and fair values for those marketable debt securities that were in an unrealized loss
position as of December 31, 2024, aggregated by investment category and the length of time that individual debt securities have been
in a continuous loss position: Schedule of Gross Unrealized Losses and Fair Values for Marketable Securities
As of
Less than 12 months More than 12 months
Fair Value Unrealized Loss Fair Value Unrealized Loss
Government and agency securities $ 1,284,465 $ (64 ) $ 797,324 $ (1,606 )
Corporate bonds - - 297,687 (944 )
$ 1,284,465 $ (64 ) $ 1,095,011 $ (2,550 ) We
do not believe the unrealized losses on debt securities represent credit losses based on our evaluation of available evidence as of December
31, 2024, which includes an assessment of whether it is more likely than not we will be required to sell the investment before recovery
of the investment’s amortized cost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4 and 2023 our available-for-sale debt securities
were valued through use of quoted prices for comparable instruments in active markets and are classified as Level 2, and our money market
accounts, common stock and mutual funds were valued using quoted prices in active markets for identical assets and are classified as
Level 1. Based
on our valuation of our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Schedule
of Assets are Measured at Fair Value on Recurring Basis
Fair Value Measurements as of December 31, 2024
Description Total Level 1 Level 2 Level 3
Government and agency securities $ 11,463,485 $ - $ 11,463,485 $ -
Corporate bonds 1,845,235 - 1,845,235 -
Money markets 694,420 694,420 - -
Mutual funds – fixed income 3,777,950 3,777,950 - -
Mutual funds – alternative investments 1,846,650 1,846,650 - -
Common stock 110,556 110,556 - -
Fair
value recurring basis $ 19,738,296 $ 6,429,576 $ 13,308,720 $ -
Included in cash and cash equivalents $ 3,236,312
Included in marketable securities $ 16,501,984
Fair Value Measurements as of December 31, 2023
Description Total Level 1 Level 2 Level 3
Government and agency securities $ 5,514,108 $ - $ 5,514,108 $ -
Corporate bonds 8,278,365 - 8,278,365 -
Money markets 10,252,566 10,252,566 - -
Mutual funds – fixed income 3,733,600 3,733,600 - -
Mutual funds – alternative investments 1,838,850 1,838,850 - -
Fair
value recurring basis $ 29,617,489 $ 15,825,016 $ 13,792,473 $ -
Included in cash and cash equivalents $ 10,252,566
Included in marketable securities $ 19,364,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4</t>
        </is>
      </c>
    </row>
    <row r="3">
      <c r="A3" s="3" t="inlineStr">
        <is>
          <t>Earnings Per Share [Abstract]</t>
        </is>
      </c>
      <c r="B3" s="4" t="inlineStr">
        <is>
          <t xml:space="preserve"> </t>
        </is>
      </c>
    </row>
    <row r="4">
      <c r="A4" s="4" t="inlineStr">
        <is>
          <t>Loss Per Share of Common Shares</t>
        </is>
      </c>
      <c r="B4" s="4" t="inlineStr">
        <is>
          <t xml:space="preserve">Note
9.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For the year ended December 31,
2024 2023
Warrants 70,000 177,998
Stock options 1,245,694 1,091,196
Anti-dilutive
securities 1,315,694 1,269,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11079</v>
      </c>
      <c r="C3" s="5" t="n">
        <v>21937749</v>
      </c>
    </row>
    <row r="4">
      <c r="A4" s="4" t="inlineStr">
        <is>
          <t>Marketable securities</t>
        </is>
      </c>
      <c r="B4" s="6" t="n">
        <v>16501984</v>
      </c>
      <c r="C4" s="6" t="n">
        <v>19364923</v>
      </c>
    </row>
    <row r="5">
      <c r="A5" s="4" t="inlineStr">
        <is>
          <t>Prepaid expenses &amp; other current assets</t>
        </is>
      </c>
      <c r="B5" s="6" t="n">
        <v>1234566</v>
      </c>
      <c r="C5" s="6" t="n">
        <v>2038653</v>
      </c>
    </row>
    <row r="6">
      <c r="A6" s="4" t="inlineStr">
        <is>
          <t>Total current assets</t>
        </is>
      </c>
      <c r="B6" s="6" t="n">
        <v>25247629</v>
      </c>
      <c r="C6" s="6" t="n">
        <v>43341325</v>
      </c>
    </row>
    <row r="7">
      <c r="A7" s="4" t="inlineStr">
        <is>
          <t>Property and equipment, net</t>
        </is>
      </c>
      <c r="B7" s="6" t="n">
        <v>47440</v>
      </c>
      <c r="C7" s="6" t="n">
        <v>52127</v>
      </c>
    </row>
    <row r="8">
      <c r="A8" s="4" t="inlineStr">
        <is>
          <t>Operating lease right-of-use assets</t>
        </is>
      </c>
      <c r="B8" s="6" t="n">
        <v>239985</v>
      </c>
      <c r="C8" s="6" t="n">
        <v>228295</v>
      </c>
    </row>
    <row r="9">
      <c r="A9" s="4" t="inlineStr">
        <is>
          <t>Other assets</t>
        </is>
      </c>
      <c r="B9" s="6" t="n">
        <v>36738</v>
      </c>
      <c r="C9" s="6" t="n">
        <v>25869</v>
      </c>
    </row>
    <row r="10">
      <c r="A10" s="4" t="inlineStr">
        <is>
          <t>TOTAL ASSETS</t>
        </is>
      </c>
      <c r="B10" s="6" t="n">
        <v>25571792</v>
      </c>
      <c r="C10" s="6" t="n">
        <v>43647616</v>
      </c>
    </row>
    <row r="11">
      <c r="A11" s="3" t="inlineStr">
        <is>
          <t>CURRENT LIABILITIES</t>
        </is>
      </c>
      <c r="B11" s="4" t="inlineStr">
        <is>
          <t xml:space="preserve"> </t>
        </is>
      </c>
      <c r="C11" s="4" t="inlineStr">
        <is>
          <t xml:space="preserve"> </t>
        </is>
      </c>
    </row>
    <row r="12">
      <c r="A12" s="4" t="inlineStr">
        <is>
          <t>Accounts payable and accrued expenses</t>
        </is>
      </c>
      <c r="B12" s="6" t="n">
        <v>4140361</v>
      </c>
      <c r="C12" s="6" t="n">
        <v>2505211</v>
      </c>
    </row>
    <row r="13">
      <c r="A13" s="4" t="inlineStr">
        <is>
          <t>Operating lease liabilities, current</t>
        </is>
      </c>
      <c r="B13" s="6" t="n">
        <v>190814</v>
      </c>
      <c r="C13" s="6" t="n">
        <v>172975</v>
      </c>
    </row>
    <row r="14">
      <c r="A14" s="4" t="inlineStr">
        <is>
          <t>Total current liabilities</t>
        </is>
      </c>
      <c r="B14" s="6" t="n">
        <v>4331175</v>
      </c>
      <c r="C14" s="6" t="n">
        <v>2678186</v>
      </c>
    </row>
    <row r="15">
      <c r="A15" s="4" t="inlineStr">
        <is>
          <t>Operating lease liabilities, net of current portion</t>
        </is>
      </c>
      <c r="B15" s="6" t="n">
        <v>52843</v>
      </c>
      <c r="C15" s="6" t="n">
        <v>61496</v>
      </c>
    </row>
    <row r="16">
      <c r="A16" s="4" t="inlineStr">
        <is>
          <t>TOTAL LIABILITIES</t>
        </is>
      </c>
      <c r="B16" s="6" t="n">
        <v>4384018</v>
      </c>
      <c r="C16" s="6" t="n">
        <v>2739682</v>
      </c>
    </row>
    <row r="17">
      <c r="A17" s="4" t="inlineStr">
        <is>
          <t>COMMITMENTS AND CONTINGENCIES (NOTE 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1,000,000 authorized at December 31, 2024 and December 31, 2023; $.0001 par value) (Zero shares issued and outstanding at December 31, 2024 and December 31, 2023)</t>
        </is>
      </c>
      <c r="B19" s="4" t="inlineStr">
        <is>
          <t xml:space="preserve"> </t>
        </is>
      </c>
      <c r="C19" s="4" t="inlineStr">
        <is>
          <t xml:space="preserve"> </t>
        </is>
      </c>
    </row>
    <row r="20">
      <c r="A20" s="4" t="inlineStr">
        <is>
          <t>Common Stock (25,000,000 authorized at December 31, 2024 and December 31, 2023; $.0001 par value) (10,784,725 shares issued and outstanding at December 31, 2024; 10,721,192 shares issued and outstanding at December 31, 2023)</t>
        </is>
      </c>
      <c r="B20" s="6" t="n">
        <v>1078</v>
      </c>
      <c r="C20" s="6" t="n">
        <v>1072</v>
      </c>
    </row>
    <row r="21">
      <c r="A21" s="4" t="inlineStr">
        <is>
          <t>Additional paid-in capital</t>
        </is>
      </c>
      <c r="B21" s="6" t="n">
        <v>97058323</v>
      </c>
      <c r="C21" s="6" t="n">
        <v>96258726</v>
      </c>
    </row>
    <row r="22">
      <c r="A22" s="4" t="inlineStr">
        <is>
          <t>Accumulated other comprehensive income (loss)</t>
        </is>
      </c>
      <c r="B22" s="6" t="n">
        <v>153990</v>
      </c>
      <c r="C22" s="6" t="n">
        <v>-107460</v>
      </c>
    </row>
    <row r="23">
      <c r="A23" s="4" t="inlineStr">
        <is>
          <t>Accumulated deficit</t>
        </is>
      </c>
      <c r="B23" s="6" t="n">
        <v>-76025617</v>
      </c>
      <c r="C23" s="6" t="n">
        <v>-55244404</v>
      </c>
    </row>
    <row r="24">
      <c r="A24" s="4" t="inlineStr">
        <is>
          <t>Total stockholders’ equity</t>
        </is>
      </c>
      <c r="B24" s="6" t="n">
        <v>21187774</v>
      </c>
      <c r="C24" s="6" t="n">
        <v>40907934</v>
      </c>
    </row>
    <row r="25">
      <c r="A25" s="4" t="inlineStr">
        <is>
          <t>TOTAL LIABILITIES AND STOCKHOLDERS’ EQUITY</t>
        </is>
      </c>
      <c r="B25" s="5" t="n">
        <v>25571792</v>
      </c>
      <c r="C25" s="5" t="n">
        <v>43647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Income Taxes Our
effective tax rate differs from the statutory federal tax rate as presented in the following table: Schedule
of Effective Income Tax Rate
2024 2023
U.S. federal statutory tax rate 21 % 21 %
Permanent differences 4 % - %
Valuation allowance (25 )% (21 )%
Total: - % - % As
of December 31, 2024 and 2023, the Company was domiciled in Texas, and due to the losses generated and no revenues, it incurred no current
federal or state tax. The
tax effect of the temporary differences that give rise to the significant portions of the deferred tax assets and liabilities is presented
below. Schedule
of Deferred Tax Assets and Liabilities
December 31,
2024 2023
Deferred tax assets
Research and development credits $ 2,222,625 $ 1,436,914
Stock-based compensation 584,840 538,771
Net operating loss carryforwards 9,353,936 7,383,777
Unrealized losses on securities - 22,624
Research and development amortization 5,617,727 3,164,305
Deferred tax asset 17,779,128 12,546,391
Less: valuation allowance (17,772,997 ) (12,542,542 )
Net deferred tax asset 6,131 3,849
Deferred tax liabilities
Unrealized gains on securities (1,837 ) -
Operating lease right-of-use assets (776 ) -
Fixed assets (3,518 ) (3,849 )
Net deferred tax assets $ - $ - Due
to a history of losses the Company has generated since inception, the Company believes it is more-likely-than-not that all of the deferred
tax assets will not be realized as of December 31, 2024 and 2023. Therefore, the Company has recorded a full valuation allowance on its
deferred tax assets. At December 31, 2024 and 2023, the Company has net operating loss (“NOL”) carryforwards for federal
income tax purposes of approximately $ 43,600,000 34,500,000 The NOL carryforwards generated prior to 2018 of approximately
$3,100,000 could expire over time beginning in 2035, if not used. The NOL carryforwards generated from January 1, 2018 through December
31, 2024 of approximately $40,500,000 do not expire and are carried forward indefinitely. 1,000,000 500,000 2,200,000 Entities
are also required to evaluate, measure, recognize and disclose any uncertain income tax provisions taken on their income tax returns.
The Company has analyzed its tax positions and has concluded that as of December 31, 2024, there were no uncertain positions. In addition,
interest and penalties, if any, as they relate to income taxes assessed, are included in the income tax provision, for which there were
none.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statute of limitations expires three years after the utilization of historical
losse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net deferred tax asset of $ 5,617,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1: Segment Reporting The
Company operates as one 11,400,000 8,45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t>
        </is>
      </c>
    </row>
    <row r="5">
      <c r="A5" s="4" t="inlineStr">
        <is>
          <t>Foreign Currency</t>
        </is>
      </c>
      <c r="B5" s="4" t="inlineStr">
        <is>
          <t xml:space="preserve">Foreign
Currency We
translate the financial statements of our Australian subsidiary, which has a functional currency of the Australian dollar, to U.S. dollars
using month-end exchange rates for assets and liabilities and average exchange rates for income and expenses. Translation gains and losses
are recorded in accumulated other comprehensive income (loss) as a component of stockholders’ equity. Gains and losses resulting
from foreign currency transactions that are denominated in currencies other than our functional currency (U.S. dollar) are included within
other income, net on the consolidated statements of operations. </t>
        </is>
      </c>
    </row>
    <row r="6">
      <c r="A6" s="4" t="inlineStr">
        <is>
          <t>Risks and Uncertainties</t>
        </is>
      </c>
      <c r="B6"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may be impacted by various risks related to interest rates, market conditions and credit risk.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t>
        </is>
      </c>
    </row>
    <row r="7">
      <c r="A7" s="4" t="inlineStr">
        <is>
          <t>Research and Development</t>
        </is>
      </c>
      <c r="B7" s="4" t="inlineStr">
        <is>
          <t xml:space="preserve">Research
and Development Research
and development costs are expensed as incurred. These expenses primarily consist of payroll, contractor expenses, research study expenses,
costs for manufacturing and supplies, clinical site costs and other costs for the conduct of clinical trials, costs for technical infrastructure
on the cloud for the purposes of developing the Company’s RADR ® </t>
        </is>
      </c>
    </row>
    <row r="8">
      <c r="A8" s="4" t="inlineStr">
        <is>
          <t>Cash and Cash Equivalents</t>
        </is>
      </c>
      <c r="B8" s="4" t="inlineStr">
        <is>
          <t xml:space="preserve">Cash
and Cash Equivalents The
Company considers money market funds and other highly liquid instruments with a short-term maturity of 3 months or less to be cash equivalents.
Cash equivalents at December 31, 2024 and 2023 were approximately $ 6,619,000 20,881,000 </t>
        </is>
      </c>
    </row>
    <row r="9">
      <c r="A9" s="4" t="inlineStr">
        <is>
          <t>Prepaid Expenses and Other Current Assets</t>
        </is>
      </c>
      <c r="B9" s="4" t="inlineStr">
        <is>
          <t xml:space="preserve">Prepaid
Expenses and Other Current Assets Prepaid
expenses and other current assets as of December 31, 2024 totaled approximately $ 1,235,000 820,000 318,000 97,000 Prepaid
expenses and other current assets as of December 31, 2023 totaled approximately $ 2,039,000 746,000 125,000 308,000 860,000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1">
      <c r="A11" s="4" t="inlineStr">
        <is>
          <t>Marketable Securities</t>
        </is>
      </c>
      <c r="B11" s="4" t="inlineStr">
        <is>
          <t xml:space="preserve">Marketable
Securities The
Company’s marketable securities consist of government and agency securities, corporate bonds, mutual funds, and common stock.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on available-for-sale debt securities are
excluded from earnings and recorded as a separate component within accumulated other comprehensive income (loss) on the consolidated
balance sheets until realized. Interest is reported within interest income on the consolidated statements of operations. We evaluate
our available-for-sale debt securitie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income (loss) on the consolidated balance sheets. The allowance for credit losses is zero at December 31, 2024 and 2023,
and there were no credit losses recorded for the years ended December 31, 2024 and 2023. Equity
securities, which are composed of mutual funds and common stock, are recorded at fair value each reporting period, with changes in fair
value of these investments, as well as dividends earned, recorded within other income, net on the consolidated statements of operations. We
determine realized gains and losses on the sale of marketable securities based on the specific identification method and record such
gains and losses within other income, net on the consolidated statements of operations. </t>
        </is>
      </c>
    </row>
    <row r="12">
      <c r="A12" s="4" t="inlineStr">
        <is>
          <t>Income Taxes</t>
        </is>
      </c>
      <c r="B12"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t>
        </is>
      </c>
    </row>
    <row r="13">
      <c r="A13" s="4" t="inlineStr">
        <is>
          <t>Stock-based Compensation</t>
        </is>
      </c>
      <c r="B13" s="4" t="inlineStr">
        <is>
          <t xml:space="preserve">Stock-based
Compensation Stock-based
awards have been accounted for as required by ASC 718 Compensation - Stock Compensation </t>
        </is>
      </c>
    </row>
    <row r="14">
      <c r="A14" s="4" t="inlineStr">
        <is>
          <t>Recently Adopted Accounting Pronouncement</t>
        </is>
      </c>
      <c r="B14" s="4" t="inlineStr">
        <is>
          <t xml:space="preserve">Recently
Adopted Accounting Pronouncement In
November 2023, the FASB issued ASU 2023-07, Segment Reporting (Topic 280): Improvements to Reportable Segment Disclosures </t>
        </is>
      </c>
    </row>
    <row r="15">
      <c r="A15" s="4" t="inlineStr">
        <is>
          <t>New Accounting Pronouncements Not Yet Adopted</t>
        </is>
      </c>
      <c r="B15" s="4" t="inlineStr">
        <is>
          <t>New
Accounting Pronouncements Not Yet Adopted In
December 2023, the FASB issued ASU 2023-09, Income Taxes (Topic 740): Improvements to Income Tax Disclosures In
November 2024, the FASB issued ASU 2024-03, Income Statement - Reporting Comprehensive and Income - Expense Disaggregation Disclosures
(Subtopic 22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search and Development</t>
        </is>
      </c>
      <c r="B4" s="4" t="inlineStr">
        <is>
          <t xml:space="preserve"> Schedule
of Research and Development
Year Ended
December 31,
2024 2023
Amount Expensed for License, Strategic Alliance, and Research Agreements $ 6,882,000 $ 5,993,000 </t>
        </is>
      </c>
    </row>
    <row r="5">
      <c r="A5" s="4" t="inlineStr">
        <is>
          <t>Schedule of Accounts Payable and Accrued Liabilities</t>
        </is>
      </c>
      <c r="B5" s="4" t="inlineStr">
        <is>
          <t xml:space="preserve"> Schedule
of Accounts Payable and Accrued Liabilities
2024 2023
Amount accrued and payable under License, Strategic Alliance, and
Research Agreements $ 1,725,000 $ 1,563,000
Prepaid expenses and other current assets under License, Strategic Alliance, and Research Agreements $ 490,000 $ 51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 Related to Leases</t>
        </is>
      </c>
      <c r="B4" s="4" t="inlineStr">
        <is>
          <t xml:space="preserve">The
following provides balance sheet information related to leases as of December 31, 2024 and 2023: Schedule
of Balance Sheet Information Related to Leases
2024 2023
Assets
Operating
lease, right-of-use asset, net $ 239,985 $ 228,295
Liabilities
Current
portion of operating lease liabilities $ 190,814 $ 172,975
Operating
lease liabilities, net of current portion 52,843 61,496
Total
operating lease liabilities $ 243,657 $ 234,471 </t>
        </is>
      </c>
    </row>
    <row r="5">
      <c r="A5" s="4" t="inlineStr">
        <is>
          <t>Schedule of Future Estimated Minimum Lease Payments Under Non-cancelable Operating Leases</t>
        </is>
      </c>
      <c r="B5" s="4" t="inlineStr">
        <is>
          <t xml:space="preserve">At
December 31, 2024, the future estimated minimum lease payments under non-cancelable operating leases are as follows: Schedule of Future Estimated Minimum Lease Payments Under Non-cancelable Operating Leases
2025 $ 205,315
2026 54,744
Total minimum lease payments 260,059
Less amount representing interest (16,402 )
Present value of future minimum lease payments 243,657
Less current portion of operating lease liabilities (190,814 )
Operating lease liabilities, net of current portion $ 52,843 </t>
        </is>
      </c>
    </row>
    <row r="6">
      <c r="A6" s="4" t="inlineStr">
        <is>
          <t>Schedule of Reconciliation of Right-of-Use Assets and lease Liabilities</t>
        </is>
      </c>
      <c r="B6" s="4" t="inlineStr">
        <is>
          <t xml:space="preserve">The
following table provides a reconciliation for the Company’s right of use assets and lease liabilities: Schedule of Reconciliation of Right-of-Use Assets and lease Liabilities
Right-of-Use Asset Operating Lease Liability
Balance at January 1, 2023 $ 47,687 $ 52,890
Remeasurement of operating lease right-of-use assets and operating lease liability 198,847 198,847
Operating right-of-use asset acquired through operating lease liability 141,989 141,989
Amortizations (160,228 ) (159,255 )
Balance at December 31, 2023 228,295 234,471
Early termination of operating leases (163,722 ) (163,722 )
Operating right-of-use asset acquired through operating lease liability 348,623 348,623
Amortizations (173,211 ) (175,715 )
Balance at December 31, 2024 $ 239,985 $ 243,657 </t>
        </is>
      </c>
    </row>
    <row r="7">
      <c r="A7" s="4" t="inlineStr">
        <is>
          <t>Schedule of Other Supplemental Information Related to Operating Leases</t>
        </is>
      </c>
      <c r="B7" s="4" t="inlineStr">
        <is>
          <t>Other
supplemental information related to operating leases is as follows: Schedule of Other Supplemental Information Related to Operating Leases
As of December 31,
2024 2023
Weighted average remaining term of operating leases (in years) 1.30 1.33
Weighted average discount rate of operating leases 9.50 % 7.36 %</t>
        </is>
      </c>
    </row>
    <row r="8">
      <c r="A8" s="4" t="inlineStr">
        <is>
          <t>Schedule of Lease Expense</t>
        </is>
      </c>
      <c r="B8" s="4" t="inlineStr">
        <is>
          <t xml:space="preserve">The
components of lease expense were approximately as follows for the years ended December 31, 2024 and 2023: Schedule of Lease Expense
2024 2023
Operating lease cost $ 191,000 $ 178,000
Short-term lease cost 19,000 14,000
Lease expense $ 210,000 $ 1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stock option activity under the Plan during the years ended December 31, 2024 and 2023 is presented below: Schedule
of Stock Option Activity
Options Outstanding Options Exercisable
Number of Shares Weighted-Average Exercise Price Number of Options Weighted-Average Exercise Price
Outstanding December 31, 2022 1,037,591 $ 6.46 755,073 $ 5.87
Granted 126,000 4.43
Cancelled or expired (72,395 ) 8.20
Outstanding December 31, 2023 1,091,196 6.11 880,241 6.25
Granted 259,000 4.56
Cancelled or expired (104,502 ) 6.90
Outstanding December 31, 2024 1,245,694 $ 5.72 971,472 $ 6.07 </t>
        </is>
      </c>
    </row>
    <row r="5">
      <c r="A5" s="4" t="inlineStr">
        <is>
          <t>Schedule of Stock-based Compensation</t>
        </is>
      </c>
      <c r="B5" s="4" t="inlineStr">
        <is>
          <t xml:space="preserve">Approximate
stock-based compensation relating to options was as follows for the years ended December 31, 2024 and 2023: Schedule
of Stock-based Compensation
2024 2023
General and administrative $ 291,000 $ 566,000
Research and development 361,000 451,000
Stock-based compensation $ 652,000 $ 1,017,000 </t>
        </is>
      </c>
    </row>
    <row r="6">
      <c r="A6" s="4" t="inlineStr">
        <is>
          <t>Schedule of Weighted Average Assumptions</t>
        </is>
      </c>
      <c r="B6" s="4" t="inlineStr">
        <is>
          <t xml:space="preserve">For
the years ended December 31, 2024 and 2023, the fair value of each option granted was estimated using the Black-Scholes option-pricing
model, using the following weighted average assumptions: Schedule
of Weighted Average Assumptions
2024 2023
Term (in years) 5.58 5.73
Risk Free Rate 4.15 % 4.01 %
Volatility 88.35 % 86.91 %
Dividend Yield 0.00 % 0.00 %
Grant Date Fair Value $ 3.36 $ 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Marketable of Securities</t>
        </is>
      </c>
      <c r="B4" s="4" t="inlineStr">
        <is>
          <t xml:space="preserve">Schedule of Marketable of Securities
Amortized Cost Unrealized Gains Unrealized Losses Aggregate Fair Value
Government and agency securities $ 11,461,885 $ 3,270 $ (1,670 ) $ 11,463,485
Corporate bonds 1,845,226 953 (944 ) 1,845,235
Debt securities $ 13,307,111 $ 4,223 $ (2,614 ) 13,308,720
Equity securities 6,429,576
$ 19,738,296
Included in cash and cash equivalents $ 3,236,312
Included in marketable securities $ 16,501,984 At
December 31, 2023, the Company’s debt and equity securities consisted of the following:
Amortized Cost Unrealized Gains Unrealized Losses Aggregate Fair Value
Government and agency securities $ 5,576,819 $ 3,969 $ (66,680 ) $ 5,514,108
Corporate bonds 8,322,723 514 (44,872 ) 8,278,365
Debt securities $ 13,899,542 $ 4,483 $ (111,552 ) 13,792,473
Equity securities 15,825,016
$ 29,617,489
Included in cash and cash equivalents $ 10,252,566
Included in marketable securities $ 19,364,923 </t>
        </is>
      </c>
    </row>
    <row r="5">
      <c r="A5" s="4" t="inlineStr">
        <is>
          <t>Schedule of Contractual Maturities Investments of Marketable Securities</t>
        </is>
      </c>
      <c r="B5" s="4" t="inlineStr">
        <is>
          <t xml:space="preserve">Schedule of Contractual Maturities Investments of Marketable Securities
As of December 31, 2024
Due within one year $ 13,308,720 </t>
        </is>
      </c>
    </row>
    <row r="6">
      <c r="A6" s="4" t="inlineStr">
        <is>
          <t>Schedule of Gross Unrealized Losses and Fair Values for Marketable Securities</t>
        </is>
      </c>
      <c r="B6" s="4" t="inlineStr">
        <is>
          <t>The
following table presents gross unrealized losses and fair values for those marketable debt securities that were in an unrealized loss
position as of December 31, 2024, aggregated by investment category and the length of time that individual debt securities have been
in a continuous loss position: Schedule of Gross Unrealized Losses and Fair Values for Marketable Securities
As of
Less than 12 months More than 12 months
Fair Value Unrealized Loss Fair Value Unrealized Loss
Government and agency securities $ 1,284,465 $ (64 ) $ 797,324 $ (1,606 )
Corporate bonds - - 297,687 (944 )
$ 1,284,465 $ (64 ) $ 1,095,011 $ (2,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re Measured at Fair Value on Recurring Basis</t>
        </is>
      </c>
      <c r="B4" s="4" t="inlineStr">
        <is>
          <t xml:space="preserve">Schedule
of Assets are Measured at Fair Value on Recurring Basis
Fair Value Measurements as of December 31, 2024
Description Total Level 1 Level 2 Level 3
Government and agency securities $ 11,463,485 $ - $ 11,463,485 $ -
Corporate bonds 1,845,235 - 1,845,235 -
Money markets 694,420 694,420 - -
Mutual funds – fixed income 3,777,950 3,777,950 - -
Mutual funds – alternative investments 1,846,650 1,846,650 - -
Common stock 110,556 110,556 - -
Fair
value recurring basis $ 19,738,296 $ 6,429,576 $ 13,308,720 $ -
Included in cash and cash equivalents $ 3,236,312
Included in marketable securities $ 16,501,984
Fair Value Measurements as of December 31, 2023
Description Total Level 1 Level 2 Level 3
Government and agency securities $ 5,514,108 $ - $ 5,514,108 $ -
Corporate bonds 8,278,365 - 8,278,365 -
Money markets 10,252,566 10,252,566 - -
Mutual funds – fixed income 3,733,600 3,733,600 - -
Mutual funds – alternative investments 1,838,850 1,838,850 - -
Fair
value recurring basis $ 29,617,489 $ 15,825,016 $ 13,792,473 $ -
Included in cash and cash equivalents $ 10,252,566
Included in marketable securities $ 19,364,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Outstanding Diluted Loss Per Share</t>
        </is>
      </c>
      <c r="B4" s="4" t="inlineStr">
        <is>
          <t xml:space="preserve"> Schedule
of Anti-dilutive Securities Outstanding Diluted Loss Per Share
For the year ended December 31,
2024 2023
Warrants 70,000 177,998
Stock options 1,245,694 1,091,196
Anti-dilutive
securities 1,315,694 1,269,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Our
effective tax rate differs from the statutory federal tax rate as presented in the following table: Schedule
of Effective Income Tax Rate
2024 2023
U.S. federal statutory tax rate 21 % 21 %
Permanent differences 4 % - %
Valuation allowance (25 )% (21 )%
Total: - % - %</t>
        </is>
      </c>
    </row>
    <row r="5">
      <c r="A5" s="4" t="inlineStr">
        <is>
          <t>Schedule of Deferred Tax Assets and Liabilities</t>
        </is>
      </c>
      <c r="B5" s="4" t="inlineStr">
        <is>
          <t xml:space="preserve">The
tax effect of the temporary differences that give rise to the significant portions of the deferred tax assets and liabilities is presented
below. Schedule
of Deferred Tax Assets and Liabilities
December 31,
2024 2023
Deferred tax assets
Research and development credits $ 2,222,625 $ 1,436,914
Stock-based compensation 584,840 538,771
Net operating loss carryforwards 9,353,936 7,383,777
Unrealized losses on securities - 22,624
Research and development amortization 5,617,727 3,164,305
Deferred tax asset 17,779,128 12,546,391
Less: valuation allowance (17,772,997 ) (12,542,542 )
Net deferred tax asset 6,131 3,849
Deferred tax liabilities
Unrealized gains on securities (1,837 ) -
Operating lease right-of-use assets (776 ) -
Fixed assets (3,518 ) (3,849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v>
      </c>
      <c r="C7" s="6" t="n">
        <v>25000000</v>
      </c>
    </row>
    <row r="8">
      <c r="A8" s="4" t="inlineStr">
        <is>
          <t>Common stock, par value</t>
        </is>
      </c>
      <c r="B8" s="7" t="n">
        <v>0.0001</v>
      </c>
      <c r="C8" s="7" t="n">
        <v>0.0001</v>
      </c>
    </row>
    <row r="9">
      <c r="A9" s="4" t="inlineStr">
        <is>
          <t>Common stock, shares issued</t>
        </is>
      </c>
      <c r="B9" s="6" t="n">
        <v>10784725</v>
      </c>
      <c r="C9" s="6" t="n">
        <v>10721192</v>
      </c>
    </row>
    <row r="10">
      <c r="A10" s="4" t="inlineStr">
        <is>
          <t>Common stock, shares outstanding</t>
        </is>
      </c>
      <c r="B10" s="6" t="n">
        <v>10784725</v>
      </c>
      <c r="C10" s="6" t="n">
        <v>10721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0781213</v>
      </c>
      <c r="C4" s="5" t="n">
        <v>15961534</v>
      </c>
    </row>
    <row r="5">
      <c r="A5" s="4" t="inlineStr">
        <is>
          <t>Working capital</t>
        </is>
      </c>
      <c r="B5" s="5" t="n">
        <v>20916000</v>
      </c>
      <c r="C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sh and cash equivalents</t>
        </is>
      </c>
      <c r="B3" s="5" t="n">
        <v>6619000</v>
      </c>
      <c r="C3" s="5" t="n">
        <v>20881000</v>
      </c>
    </row>
    <row r="4">
      <c r="A4" s="4" t="inlineStr">
        <is>
          <t>Prepaid expense and other current assets</t>
        </is>
      </c>
      <c r="B4" s="6" t="n">
        <v>1234566</v>
      </c>
      <c r="C4" s="6" t="n">
        <v>2038653</v>
      </c>
    </row>
    <row r="5">
      <c r="A5" s="4" t="inlineStr">
        <is>
          <t>Upfront payments for contractor fees, academic research studies and services, and subscriptions</t>
        </is>
      </c>
      <c r="B5" s="6" t="n">
        <v>820000</v>
      </c>
      <c r="C5" s="6" t="n">
        <v>746000</v>
      </c>
    </row>
    <row r="6">
      <c r="A6" s="4" t="inlineStr">
        <is>
          <t>Prepaid annual insurance fees</t>
        </is>
      </c>
      <c r="B6" s="6" t="n">
        <v>318000</v>
      </c>
      <c r="C6" s="6" t="n">
        <v>308000</v>
      </c>
    </row>
    <row r="7">
      <c r="A7" s="4" t="inlineStr">
        <is>
          <t>Interest receivable</t>
        </is>
      </c>
      <c r="B7" s="6" t="n">
        <v>97000</v>
      </c>
      <c r="C7" s="6" t="n">
        <v>860000</v>
      </c>
    </row>
    <row r="8">
      <c r="A8" s="4" t="inlineStr">
        <is>
          <t>Intellectual property related licensing and other fees</t>
        </is>
      </c>
      <c r="B8" s="4" t="inlineStr">
        <is>
          <t xml:space="preserve"> </t>
        </is>
      </c>
      <c r="C8" s="5" t="n">
        <v>125000</v>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sh FDIC insured amount</t>
        </is>
      </c>
      <c r="B11" s="5" t="n">
        <v>250000</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Details) - USD ($)</t>
        </is>
      </c>
      <c r="B1" s="2" t="inlineStr">
        <is>
          <t>12 Months Ended</t>
        </is>
      </c>
    </row>
    <row r="2">
      <c r="B2" s="2" t="inlineStr">
        <is>
          <t>Dec. 31, 2024</t>
        </is>
      </c>
      <c r="C2" s="2" t="inlineStr">
        <is>
          <t>Dec. 31, 2023</t>
        </is>
      </c>
    </row>
    <row r="3">
      <c r="A3" s="4" t="inlineStr">
        <is>
          <t>License Strategic Alliance and Research Agreements [Member] | Research and Development Expense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Expensed for License, Strategic Alliance, and Research Agreements</t>
        </is>
      </c>
      <c r="B5" s="5" t="n">
        <v>6882000</v>
      </c>
      <c r="C5" s="5" t="n">
        <v>5993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Prepaid expenses and other current assets under License, Strategic Alliance, and Research Agreements</t>
        </is>
      </c>
      <c r="B3" s="5" t="n">
        <v>1234566</v>
      </c>
      <c r="C3" s="5" t="n">
        <v>2038653</v>
      </c>
    </row>
    <row r="4">
      <c r="A4" s="4" t="inlineStr">
        <is>
          <t>License Strategic Alliance and Research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mount accrued and payable under License, Strategic Alliance, and Research Agreements</t>
        </is>
      </c>
      <c r="B6" s="6" t="n">
        <v>1725000</v>
      </c>
      <c r="C6" s="6" t="n">
        <v>1563000</v>
      </c>
    </row>
    <row r="7">
      <c r="A7" s="4" t="inlineStr">
        <is>
          <t>Prepaid expenses and other current assets under License, Strategic Alliance, and Research Agreements</t>
        </is>
      </c>
      <c r="B7" s="5" t="n">
        <v>490000</v>
      </c>
      <c r="C7" s="5" t="n">
        <v>5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80" customWidth="1" min="5" max="5"/>
    <col width="16" customWidth="1" min="6" max="6"/>
    <col width="14" customWidth="1" min="7" max="7"/>
  </cols>
  <sheetData>
    <row r="1">
      <c r="A1" s="1" t="inlineStr">
        <is>
          <t>Commitments and Contingencies (Details Narrative) - USD ($)</t>
        </is>
      </c>
      <c r="C1" s="2" t="inlineStr">
        <is>
          <t>1 Months Ended</t>
        </is>
      </c>
      <c r="F1" s="2" t="inlineStr">
        <is>
          <t>12 Months Ended</t>
        </is>
      </c>
    </row>
    <row r="2">
      <c r="B2" s="2" t="inlineStr">
        <is>
          <t>Jul. 23, 2021</t>
        </is>
      </c>
      <c r="C2" s="2" t="inlineStr">
        <is>
          <t>Aug. 31, 2024</t>
        </is>
      </c>
      <c r="D2" s="2" t="inlineStr">
        <is>
          <t>May 31, 2021</t>
        </is>
      </c>
      <c r="E2" s="2" t="inlineStr">
        <is>
          <t>Jan. 31, 2018</t>
        </is>
      </c>
      <c r="F2" s="2" t="inlineStr">
        <is>
          <t>Dec. 31, 2024</t>
        </is>
      </c>
      <c r="G2" s="2" t="inlineStr">
        <is>
          <t>Dec. 31, 2023</t>
        </is>
      </c>
    </row>
    <row r="3">
      <c r="A3" s="4" t="inlineStr">
        <is>
          <t>Research and development expenses</t>
        </is>
      </c>
      <c r="B3" s="4" t="inlineStr">
        <is>
          <t xml:space="preserve"> </t>
        </is>
      </c>
      <c r="C3" s="4" t="inlineStr">
        <is>
          <t xml:space="preserve"> </t>
        </is>
      </c>
      <c r="D3" s="4" t="inlineStr">
        <is>
          <t xml:space="preserve"> </t>
        </is>
      </c>
      <c r="E3" s="4" t="inlineStr">
        <is>
          <t xml:space="preserve"> </t>
        </is>
      </c>
      <c r="F3" s="5" t="n">
        <v>16125690</v>
      </c>
      <c r="G3" s="5" t="n">
        <v>11894315</v>
      </c>
    </row>
    <row r="4">
      <c r="A4" s="4" t="inlineStr">
        <is>
          <t>Assign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payments</t>
        </is>
      </c>
      <c r="B5" s="4" t="inlineStr">
        <is>
          <t xml:space="preserve"> </t>
        </is>
      </c>
      <c r="C5" s="4" t="inlineStr">
        <is>
          <t xml:space="preserve"> </t>
        </is>
      </c>
      <c r="D5" s="4" t="inlineStr">
        <is>
          <t xml:space="preserve"> </t>
        </is>
      </c>
      <c r="E5" s="4" t="inlineStr">
        <is>
          <t xml:space="preserve"> </t>
        </is>
      </c>
      <c r="F5" s="6" t="n">
        <v>25000</v>
      </c>
      <c r="G5" s="4" t="inlineStr">
        <is>
          <t xml:space="preserve"> </t>
        </is>
      </c>
    </row>
    <row r="6">
      <c r="A6" s="4" t="inlineStr">
        <is>
          <t>BioNumerik Pharmaceuticals [Member] | Assign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s</t>
        </is>
      </c>
      <c r="B7" s="4" t="inlineStr">
        <is>
          <t xml:space="preserve"> </t>
        </is>
      </c>
      <c r="C7" s="4" t="inlineStr">
        <is>
          <t xml:space="preserve"> </t>
        </is>
      </c>
      <c r="D7" s="4" t="inlineStr">
        <is>
          <t xml:space="preserve"> </t>
        </is>
      </c>
      <c r="E7" s="5" t="n">
        <v>25000</v>
      </c>
      <c r="F7" s="4" t="inlineStr">
        <is>
          <t xml:space="preserve"> </t>
        </is>
      </c>
      <c r="G7" s="4" t="inlineStr">
        <is>
          <t xml:space="preserve"> </t>
        </is>
      </c>
    </row>
    <row r="8">
      <c r="A8" s="4" t="inlineStr">
        <is>
          <t>Commitments description</t>
        </is>
      </c>
      <c r="B8" s="4" t="inlineStr">
        <is>
          <t xml:space="preserve"> </t>
        </is>
      </c>
      <c r="C8" s="4" t="inlineStr">
        <is>
          <t xml:space="preserve"> </t>
        </is>
      </c>
      <c r="D8" s="4" t="inlineStr">
        <is>
          <t xml:space="preserve"> </t>
        </is>
      </c>
      <c r="E8"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c r="F8" s="4" t="inlineStr">
        <is>
          <t xml:space="preserve"> </t>
        </is>
      </c>
      <c r="G8" s="4" t="inlineStr">
        <is>
          <t xml:space="preserve"> </t>
        </is>
      </c>
    </row>
    <row r="9">
      <c r="A9" s="4" t="inlineStr">
        <is>
          <t>AF Chemicals [Member] | AFC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125000</v>
      </c>
      <c r="G10" s="6" t="n">
        <v>175000</v>
      </c>
    </row>
    <row r="11">
      <c r="A11" s="4" t="inlineStr">
        <is>
          <t>Allarity Therapeuties [Member] | Asse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ture payment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trea Inc [Member] | Fortre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6" t="n">
        <v>5487000</v>
      </c>
      <c r="G15" s="6" t="n">
        <v>2096000</v>
      </c>
    </row>
    <row r="16">
      <c r="A16" s="4" t="inlineStr">
        <is>
          <t>Patheon API Services [Member] | Pathe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6" t="n">
        <v>18000</v>
      </c>
      <c r="G17" s="6" t="n">
        <v>4000</v>
      </c>
    </row>
    <row r="18">
      <c r="A18" s="4" t="inlineStr">
        <is>
          <t>Reduction in rsearch and development expenses</t>
        </is>
      </c>
      <c r="B18" s="4" t="inlineStr">
        <is>
          <t xml:space="preserve"> </t>
        </is>
      </c>
      <c r="C18" s="4" t="inlineStr">
        <is>
          <t xml:space="preserve"> </t>
        </is>
      </c>
      <c r="D18" s="4" t="inlineStr">
        <is>
          <t xml:space="preserve"> </t>
        </is>
      </c>
      <c r="E18" s="4" t="inlineStr">
        <is>
          <t xml:space="preserve"> </t>
        </is>
      </c>
      <c r="F18" s="6" t="n">
        <v>30000</v>
      </c>
      <c r="G18" s="6" t="n">
        <v>35000</v>
      </c>
    </row>
    <row r="19">
      <c r="A19" s="4" t="inlineStr">
        <is>
          <t>Piramal Pharma Solutions [Member] | Piramal Pharma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6" t="n">
        <v>130000</v>
      </c>
      <c r="G20" s="6" t="n">
        <v>49000</v>
      </c>
    </row>
    <row r="21">
      <c r="A21" s="4" t="inlineStr">
        <is>
          <t>Vivo Pharm [Member] | Vivo Pharm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expenses</t>
        </is>
      </c>
      <c r="B22" s="4" t="inlineStr">
        <is>
          <t xml:space="preserve"> </t>
        </is>
      </c>
      <c r="C22" s="4" t="inlineStr">
        <is>
          <t xml:space="preserve"> </t>
        </is>
      </c>
      <c r="D22" s="4" t="inlineStr">
        <is>
          <t xml:space="preserve"> </t>
        </is>
      </c>
      <c r="E22" s="4" t="inlineStr">
        <is>
          <t xml:space="preserve"> </t>
        </is>
      </c>
      <c r="F22" s="6" t="n">
        <v>56000</v>
      </c>
      <c r="G22" s="6" t="n">
        <v>1012000</v>
      </c>
    </row>
    <row r="23">
      <c r="A23" s="4" t="inlineStr">
        <is>
          <t>Translational Drug Development,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and development expenses</t>
        </is>
      </c>
      <c r="B24" s="4" t="inlineStr">
        <is>
          <t xml:space="preserve"> </t>
        </is>
      </c>
      <c r="C24" s="4" t="inlineStr">
        <is>
          <t xml:space="preserve"> </t>
        </is>
      </c>
      <c r="D24" s="4" t="inlineStr">
        <is>
          <t xml:space="preserve"> </t>
        </is>
      </c>
      <c r="E24" s="4" t="inlineStr">
        <is>
          <t xml:space="preserve"> </t>
        </is>
      </c>
      <c r="F24" s="6" t="n">
        <v>0</v>
      </c>
      <c r="G24" s="6" t="n">
        <v>420000</v>
      </c>
    </row>
    <row r="25">
      <c r="A25" s="4" t="inlineStr">
        <is>
          <t>Berkshire Sterile Manufacturing [Member] | Berkshir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6" t="n">
        <v>141000</v>
      </c>
      <c r="G26" s="6" t="n">
        <v>334000</v>
      </c>
    </row>
    <row r="27">
      <c r="A27" s="4" t="inlineStr">
        <is>
          <t>Shilpa Medicare Limited [Member] | Shilpa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expenses</t>
        </is>
      </c>
      <c r="B28" s="4" t="inlineStr">
        <is>
          <t xml:space="preserve"> </t>
        </is>
      </c>
      <c r="C28" s="4" t="inlineStr">
        <is>
          <t xml:space="preserve"> </t>
        </is>
      </c>
      <c r="D28" s="4" t="inlineStr">
        <is>
          <t xml:space="preserve"> </t>
        </is>
      </c>
      <c r="E28" s="4" t="inlineStr">
        <is>
          <t xml:space="preserve"> </t>
        </is>
      </c>
      <c r="F28" s="6" t="n">
        <v>827000</v>
      </c>
      <c r="G28" s="6" t="n">
        <v>1313000</v>
      </c>
    </row>
    <row r="29">
      <c r="A29" s="4" t="inlineStr">
        <is>
          <t>Curia Global, Inc. [Member] | Curia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 expenses</t>
        </is>
      </c>
      <c r="B30" s="4" t="inlineStr">
        <is>
          <t xml:space="preserve"> </t>
        </is>
      </c>
      <c r="C30" s="4" t="inlineStr">
        <is>
          <t xml:space="preserve"> </t>
        </is>
      </c>
      <c r="D30" s="4" t="inlineStr">
        <is>
          <t xml:space="preserve"> </t>
        </is>
      </c>
      <c r="E30" s="4" t="inlineStr">
        <is>
          <t xml:space="preserve"> </t>
        </is>
      </c>
      <c r="F30" s="6" t="n">
        <v>82000</v>
      </c>
      <c r="G30" s="6" t="n">
        <v>414000</v>
      </c>
    </row>
    <row r="31">
      <c r="A31" s="4" t="inlineStr">
        <is>
          <t>LumaBridge, LLC [Member] | Luma Brid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arch and development expenses</t>
        </is>
      </c>
      <c r="B32" s="4" t="inlineStr">
        <is>
          <t xml:space="preserve"> </t>
        </is>
      </c>
      <c r="C32" s="4" t="inlineStr">
        <is>
          <t xml:space="preserve"> </t>
        </is>
      </c>
      <c r="D32" s="4" t="inlineStr">
        <is>
          <t xml:space="preserve"> </t>
        </is>
      </c>
      <c r="E32" s="4" t="inlineStr">
        <is>
          <t xml:space="preserve"> </t>
        </is>
      </c>
      <c r="F32" s="6" t="n">
        <v>0</v>
      </c>
      <c r="G32" s="5" t="n">
        <v>200000</v>
      </c>
    </row>
    <row r="33">
      <c r="A33" s="4" t="inlineStr">
        <is>
          <t>Actuate Therapeutics [Member] |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tuate stock of restricted shares</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row>
    <row r="35">
      <c r="A35" s="4" t="inlineStr">
        <is>
          <t>Nominal value acquired cost</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5" t="n">
        <v>111000</v>
      </c>
      <c r="G36" s="4" t="inlineStr">
        <is>
          <t xml:space="preserve"> </t>
        </is>
      </c>
    </row>
    <row r="37">
      <c r="A37" s="4" t="inlineStr">
        <is>
          <t>Actuate Therapeutics [Member] | Collaboration Agreement [Member] | Reverse Stock Split and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hold</t>
        </is>
      </c>
      <c r="B38" s="4" t="inlineStr">
        <is>
          <t xml:space="preserve"> </t>
        </is>
      </c>
      <c r="C38" s="6" t="n">
        <v>13889</v>
      </c>
      <c r="D38" s="4" t="inlineStr">
        <is>
          <t xml:space="preserve"> </t>
        </is>
      </c>
      <c r="E38" s="4" t="inlineStr">
        <is>
          <t xml:space="preserve"> </t>
        </is>
      </c>
      <c r="F38" s="4" t="inlineStr">
        <is>
          <t xml:space="preserve"> </t>
        </is>
      </c>
      <c r="G38" s="4" t="inlineStr">
        <is>
          <t xml:space="preserve"> </t>
        </is>
      </c>
    </row>
  </sheetData>
  <mergeCells count="3">
    <mergeCell ref="C1:E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Sheet Information Related to Leases (Details) - USD ($)</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 net</t>
        </is>
      </c>
      <c r="B3" s="5" t="n">
        <v>239985</v>
      </c>
      <c r="C3" s="5" t="n">
        <v>228295</v>
      </c>
      <c r="D3" s="5" t="n">
        <v>47687</v>
      </c>
    </row>
    <row r="4">
      <c r="A4" s="4" t="inlineStr">
        <is>
          <t>Current portion of operating lease liabilities</t>
        </is>
      </c>
      <c r="B4" s="6" t="n">
        <v>190814</v>
      </c>
      <c r="C4" s="6" t="n">
        <v>172975</v>
      </c>
      <c r="D4" s="4" t="inlineStr">
        <is>
          <t xml:space="preserve"> </t>
        </is>
      </c>
    </row>
    <row r="5">
      <c r="A5" s="4" t="inlineStr">
        <is>
          <t>Operating lease liabilities, net of current portion</t>
        </is>
      </c>
      <c r="B5" s="6" t="n">
        <v>52843</v>
      </c>
      <c r="C5" s="6" t="n">
        <v>61496</v>
      </c>
      <c r="D5" s="4" t="inlineStr">
        <is>
          <t xml:space="preserve"> </t>
        </is>
      </c>
    </row>
    <row r="6">
      <c r="A6" s="4" t="inlineStr">
        <is>
          <t>Total operating lease liabilities</t>
        </is>
      </c>
      <c r="B6" s="5" t="n">
        <v>243657</v>
      </c>
      <c r="C6" s="5" t="n">
        <v>234471</v>
      </c>
      <c r="D6" s="5" t="n">
        <v>52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Estimated Minimum Lease Payments Under Non-cancelable Operating Leases (Details) - USD ($)</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5</t>
        </is>
      </c>
      <c r="B3" s="5" t="n">
        <v>205315</v>
      </c>
      <c r="C3" s="4" t="inlineStr">
        <is>
          <t xml:space="preserve"> </t>
        </is>
      </c>
      <c r="D3" s="4" t="inlineStr">
        <is>
          <t xml:space="preserve"> </t>
        </is>
      </c>
    </row>
    <row r="4">
      <c r="A4" s="4" t="inlineStr">
        <is>
          <t>2026</t>
        </is>
      </c>
      <c r="B4" s="6" t="n">
        <v>54744</v>
      </c>
      <c r="C4" s="4" t="inlineStr">
        <is>
          <t xml:space="preserve"> </t>
        </is>
      </c>
      <c r="D4" s="4" t="inlineStr">
        <is>
          <t xml:space="preserve"> </t>
        </is>
      </c>
    </row>
    <row r="5">
      <c r="A5" s="4" t="inlineStr">
        <is>
          <t>Total minimum lease payments</t>
        </is>
      </c>
      <c r="B5" s="6" t="n">
        <v>260059</v>
      </c>
      <c r="C5" s="4" t="inlineStr">
        <is>
          <t xml:space="preserve"> </t>
        </is>
      </c>
      <c r="D5" s="4" t="inlineStr">
        <is>
          <t xml:space="preserve"> </t>
        </is>
      </c>
    </row>
    <row r="6">
      <c r="A6" s="4" t="inlineStr">
        <is>
          <t>Less amount representing interest</t>
        </is>
      </c>
      <c r="B6" s="6" t="n">
        <v>-16402</v>
      </c>
      <c r="C6" s="4" t="inlineStr">
        <is>
          <t xml:space="preserve"> </t>
        </is>
      </c>
      <c r="D6" s="4" t="inlineStr">
        <is>
          <t xml:space="preserve"> </t>
        </is>
      </c>
    </row>
    <row r="7">
      <c r="A7" s="4" t="inlineStr">
        <is>
          <t>Present value of future minimum lease payments</t>
        </is>
      </c>
      <c r="B7" s="6" t="n">
        <v>243657</v>
      </c>
      <c r="C7" s="5" t="n">
        <v>234471</v>
      </c>
      <c r="D7" s="5" t="n">
        <v>52890</v>
      </c>
    </row>
    <row r="8">
      <c r="A8" s="4" t="inlineStr">
        <is>
          <t>Less current portion of operating lease liabilities</t>
        </is>
      </c>
      <c r="B8" s="6" t="n">
        <v>-190814</v>
      </c>
      <c r="C8" s="6" t="n">
        <v>-172975</v>
      </c>
      <c r="D8" s="4" t="inlineStr">
        <is>
          <t xml:space="preserve"> </t>
        </is>
      </c>
    </row>
    <row r="9">
      <c r="A9" s="4" t="inlineStr">
        <is>
          <t>Operating lease liabilities, net of current portion</t>
        </is>
      </c>
      <c r="B9" s="5" t="n">
        <v>52843</v>
      </c>
      <c r="C9" s="5" t="n">
        <v>61496</v>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ight-of-Use Assets and lease Liabiliti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Right-of-Use Assets, Beginning Balance</t>
        </is>
      </c>
      <c r="B4" s="5" t="n">
        <v>228295</v>
      </c>
      <c r="C4" s="5" t="n">
        <v>47687</v>
      </c>
    </row>
    <row r="5">
      <c r="A5" s="4" t="inlineStr">
        <is>
          <t>Operating Lease Liabilities, Beginning Balance</t>
        </is>
      </c>
      <c r="B5" s="6" t="n">
        <v>234471</v>
      </c>
      <c r="C5" s="6" t="n">
        <v>52890</v>
      </c>
    </row>
    <row r="6">
      <c r="A6" s="4" t="inlineStr">
        <is>
          <t>Operating Right-of-Use Assets, Remeasurement of operating lease right-of-use assets and operating lease liability</t>
        </is>
      </c>
      <c r="B6" s="4" t="inlineStr">
        <is>
          <t xml:space="preserve"> </t>
        </is>
      </c>
      <c r="C6" s="6" t="n">
        <v>198847</v>
      </c>
    </row>
    <row r="7">
      <c r="A7" s="4" t="inlineStr">
        <is>
          <t>Operating Lease Liabilities, Remeasurement of operating lease right-of-use assets and operating lease liability</t>
        </is>
      </c>
      <c r="B7" s="4" t="inlineStr">
        <is>
          <t xml:space="preserve"> </t>
        </is>
      </c>
      <c r="C7" s="6" t="n">
        <v>198847</v>
      </c>
    </row>
    <row r="8">
      <c r="A8" s="4" t="inlineStr">
        <is>
          <t>Operating Right-of-Use Assets, Operating right-of-use asset acquired through operating lease liability</t>
        </is>
      </c>
      <c r="B8" s="6" t="n">
        <v>348623</v>
      </c>
      <c r="C8" s="6" t="n">
        <v>141989</v>
      </c>
    </row>
    <row r="9">
      <c r="A9" s="4" t="inlineStr">
        <is>
          <t>Operating Lease Liabilities, Operating right-of-use asset acquired through operating lease liability</t>
        </is>
      </c>
      <c r="B9" s="6" t="n">
        <v>348623</v>
      </c>
      <c r="C9" s="6" t="n">
        <v>141989</v>
      </c>
    </row>
    <row r="10">
      <c r="A10" s="4" t="inlineStr">
        <is>
          <t>Operating Right-of-Use Assets, Amortizations</t>
        </is>
      </c>
      <c r="B10" s="6" t="n">
        <v>-173211</v>
      </c>
      <c r="C10" s="6" t="n">
        <v>-160228</v>
      </c>
    </row>
    <row r="11">
      <c r="A11" s="4" t="inlineStr">
        <is>
          <t>Operating Lease Liabilities, Amortizations</t>
        </is>
      </c>
      <c r="B11" s="6" t="n">
        <v>-175715</v>
      </c>
      <c r="C11" s="6" t="n">
        <v>-159255</v>
      </c>
    </row>
    <row r="12">
      <c r="A12" s="4" t="inlineStr">
        <is>
          <t>Operating Right-of-Use Assets, Early termination of Legacy West Leases</t>
        </is>
      </c>
      <c r="B12" s="6" t="n">
        <v>-163722</v>
      </c>
      <c r="C12" s="4" t="inlineStr">
        <is>
          <t xml:space="preserve"> </t>
        </is>
      </c>
    </row>
    <row r="13">
      <c r="A13" s="4" t="inlineStr">
        <is>
          <t>Operating Right-of-Use Assets, Early termination of Legacy West Leases</t>
        </is>
      </c>
      <c r="B13" s="6" t="n">
        <v>-163722</v>
      </c>
      <c r="C13" s="4" t="inlineStr">
        <is>
          <t xml:space="preserve"> </t>
        </is>
      </c>
    </row>
    <row r="14">
      <c r="A14" s="4" t="inlineStr">
        <is>
          <t>Operating Right-of-Use Assets, Ending Balance</t>
        </is>
      </c>
      <c r="B14" s="6" t="n">
        <v>239985</v>
      </c>
      <c r="C14" s="6" t="n">
        <v>228295</v>
      </c>
    </row>
    <row r="15">
      <c r="A15" s="4" t="inlineStr">
        <is>
          <t>Operating Lease Liabilities, Ending Balance</t>
        </is>
      </c>
      <c r="B15" s="5" t="n">
        <v>243657</v>
      </c>
      <c r="C15" s="5" t="n">
        <v>23447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Other Supplemental Information Related to Operating Leases (Details)</t>
        </is>
      </c>
      <c r="B1" s="2" t="inlineStr">
        <is>
          <t>Dec. 31, 2024</t>
        </is>
      </c>
      <c r="C1" s="2" t="inlineStr">
        <is>
          <t>Sep. 30, 2023</t>
        </is>
      </c>
    </row>
    <row r="2">
      <c r="A2" s="3" t="inlineStr">
        <is>
          <t>Leases</t>
        </is>
      </c>
      <c r="B2" s="4" t="inlineStr">
        <is>
          <t xml:space="preserve"> </t>
        </is>
      </c>
      <c r="C2" s="4" t="inlineStr">
        <is>
          <t xml:space="preserve"> </t>
        </is>
      </c>
    </row>
    <row r="3">
      <c r="A3" s="4" t="inlineStr">
        <is>
          <t>Weighted average remaining term of operating leases (in years)</t>
        </is>
      </c>
      <c r="B3" s="4" t="inlineStr">
        <is>
          <t>1 year 3 months 18 days</t>
        </is>
      </c>
      <c r="C3" s="4" t="inlineStr">
        <is>
          <t>1 year 3 months 29 days</t>
        </is>
      </c>
    </row>
    <row r="4">
      <c r="A4" s="4" t="inlineStr">
        <is>
          <t>Weighted average discount rate of operating leases</t>
        </is>
      </c>
      <c r="B4" s="9" t="n">
        <v>0.095</v>
      </c>
      <c r="C4" s="9" t="n">
        <v>0.0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191000</v>
      </c>
      <c r="C4" s="5" t="n">
        <v>178000</v>
      </c>
    </row>
    <row r="5">
      <c r="A5" s="4" t="inlineStr">
        <is>
          <t>Short-term lease cost</t>
        </is>
      </c>
      <c r="B5" s="6" t="n">
        <v>19000</v>
      </c>
      <c r="C5" s="6" t="n">
        <v>14000</v>
      </c>
    </row>
    <row r="6">
      <c r="A6" s="4" t="inlineStr">
        <is>
          <t>Lease expense</t>
        </is>
      </c>
      <c r="B6" s="5" t="n">
        <v>210000</v>
      </c>
      <c r="C6" s="5" t="n">
        <v>192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6090747</v>
      </c>
      <c r="C4" s="5" t="n">
        <v>5983255</v>
      </c>
    </row>
    <row r="5">
      <c r="A5" s="4" t="inlineStr">
        <is>
          <t>Research and development</t>
        </is>
      </c>
      <c r="B5" s="6" t="n">
        <v>16125690</v>
      </c>
      <c r="C5" s="6" t="n">
        <v>11894315</v>
      </c>
    </row>
    <row r="6">
      <c r="A6" s="4" t="inlineStr">
        <is>
          <t>Total operating expenses</t>
        </is>
      </c>
      <c r="B6" s="6" t="n">
        <v>22216437</v>
      </c>
      <c r="C6" s="6" t="n">
        <v>17877570</v>
      </c>
    </row>
    <row r="7">
      <c r="A7" s="4" t="inlineStr">
        <is>
          <t>Loss from operations</t>
        </is>
      </c>
      <c r="B7" s="6" t="n">
        <v>-22216437</v>
      </c>
      <c r="C7" s="6" t="n">
        <v>-17877570</v>
      </c>
    </row>
    <row r="8">
      <c r="A8" s="4" t="inlineStr">
        <is>
          <t>Interest income</t>
        </is>
      </c>
      <c r="B8" s="6" t="n">
        <v>742355</v>
      </c>
      <c r="C8" s="6" t="n">
        <v>765388</v>
      </c>
    </row>
    <row r="9">
      <c r="A9" s="4" t="inlineStr">
        <is>
          <t>Other income, net</t>
        </is>
      </c>
      <c r="B9" s="6" t="n">
        <v>692869</v>
      </c>
      <c r="C9" s="6" t="n">
        <v>1150648</v>
      </c>
    </row>
    <row r="10">
      <c r="A10" s="4" t="inlineStr">
        <is>
          <t>NET LOSS</t>
        </is>
      </c>
      <c r="B10" s="5" t="n">
        <v>-20781213</v>
      </c>
      <c r="C10" s="5" t="n">
        <v>-15961534</v>
      </c>
    </row>
    <row r="11">
      <c r="A11" s="4" t="inlineStr">
        <is>
          <t>Net loss per share of common shares, basic</t>
        </is>
      </c>
      <c r="B11" s="8" t="n">
        <v>-1.93</v>
      </c>
      <c r="C11" s="8" t="n">
        <v>-1.47</v>
      </c>
    </row>
    <row r="12">
      <c r="A12" s="4" t="inlineStr">
        <is>
          <t>Net loss per share of common shares, diluted</t>
        </is>
      </c>
      <c r="B12" s="8" t="n">
        <v>-1.93</v>
      </c>
      <c r="C12" s="8" t="n">
        <v>-1.47</v>
      </c>
    </row>
    <row r="13">
      <c r="A13" s="4" t="inlineStr">
        <is>
          <t>Weighted-average number of common shares outstanding, basic</t>
        </is>
      </c>
      <c r="B13" s="6" t="n">
        <v>10762319</v>
      </c>
      <c r="C13" s="6" t="n">
        <v>10842365</v>
      </c>
    </row>
    <row r="14">
      <c r="A14" s="4" t="inlineStr">
        <is>
          <t>Weighted-average number of common shares outstanding, diluted</t>
        </is>
      </c>
      <c r="B14" s="6" t="n">
        <v>10762319</v>
      </c>
      <c r="C14" s="6" t="n">
        <v>108423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3" customWidth="1" min="3" max="3"/>
    <col width="16" customWidth="1" min="4" max="4"/>
    <col width="14" customWidth="1" min="5" max="5"/>
    <col width="14" customWidth="1" min="6" max="6"/>
  </cols>
  <sheetData>
    <row r="1">
      <c r="A1" s="1" t="inlineStr">
        <is>
          <t>Leases (Details Narrative) - USD ($)</t>
        </is>
      </c>
      <c r="D1" s="2" t="inlineStr">
        <is>
          <t>12 Months Ended</t>
        </is>
      </c>
    </row>
    <row r="2">
      <c r="B2" s="2" t="inlineStr">
        <is>
          <t>Sep. 01, 2024</t>
        </is>
      </c>
      <c r="C2" s="2" t="inlineStr">
        <is>
          <t>May 01, 2024</t>
        </is>
      </c>
      <c r="D2" s="2" t="inlineStr">
        <is>
          <t>Dec. 31, 2024</t>
        </is>
      </c>
      <c r="E2" s="2" t="inlineStr">
        <is>
          <t>Dec. 31, 2023</t>
        </is>
      </c>
      <c r="F2" s="2" t="inlineStr">
        <is>
          <t>Apr.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 lease payments</t>
        </is>
      </c>
      <c r="B4" s="5" t="n">
        <v>6800</v>
      </c>
      <c r="C4" s="5" t="n">
        <v>11200</v>
      </c>
      <c r="D4" s="4" t="inlineStr">
        <is>
          <t xml:space="preserve"> </t>
        </is>
      </c>
      <c r="E4" s="4" t="inlineStr">
        <is>
          <t xml:space="preserve"> </t>
        </is>
      </c>
      <c r="F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2 years</t>
        </is>
      </c>
    </row>
    <row r="6">
      <c r="A6" s="4" t="inlineStr">
        <is>
          <t>Cash used in operating activities associated with leases</t>
        </is>
      </c>
      <c r="B6" s="4" t="inlineStr">
        <is>
          <t xml:space="preserve"> </t>
        </is>
      </c>
      <c r="C6" s="4" t="inlineStr">
        <is>
          <t xml:space="preserve"> </t>
        </is>
      </c>
      <c r="D6" s="5" t="n">
        <v>194000</v>
      </c>
      <c r="E6" s="5" t="n">
        <v>177000</v>
      </c>
      <c r="F6"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6" t="n">
        <v>1091196</v>
      </c>
      <c r="C4" s="6" t="n">
        <v>1037591</v>
      </c>
    </row>
    <row r="5">
      <c r="A5" s="4" t="inlineStr">
        <is>
          <t>Weighted average exercise price per share, outstanding beginning</t>
        </is>
      </c>
      <c r="B5" s="8" t="n">
        <v>6.11</v>
      </c>
      <c r="C5" s="8" t="n">
        <v>6.46</v>
      </c>
    </row>
    <row r="6">
      <c r="A6" s="4" t="inlineStr">
        <is>
          <t>Number of options exercisable, beginning valance</t>
        </is>
      </c>
      <c r="B6" s="6" t="n">
        <v>880241</v>
      </c>
      <c r="C6" s="6" t="n">
        <v>755073</v>
      </c>
    </row>
    <row r="7">
      <c r="A7" s="4" t="inlineStr">
        <is>
          <t>Number of options exercisable, weighted-average exercise price, beginning balance</t>
        </is>
      </c>
      <c r="B7" s="8" t="n">
        <v>6.25</v>
      </c>
      <c r="C7" s="8" t="n">
        <v>5.87</v>
      </c>
    </row>
    <row r="8">
      <c r="A8" s="4" t="inlineStr">
        <is>
          <t>Number of shares, granted</t>
        </is>
      </c>
      <c r="B8" s="6" t="n">
        <v>259000</v>
      </c>
      <c r="C8" s="6" t="n">
        <v>126000</v>
      </c>
    </row>
    <row r="9">
      <c r="A9" s="4" t="inlineStr">
        <is>
          <t>Weighted average exercise price per share, granted</t>
        </is>
      </c>
      <c r="B9" s="8" t="n">
        <v>4.56</v>
      </c>
      <c r="C9" s="8" t="n">
        <v>4.43</v>
      </c>
    </row>
    <row r="10">
      <c r="A10" s="4" t="inlineStr">
        <is>
          <t>Number of shares, cancelled or expired</t>
        </is>
      </c>
      <c r="B10" s="6" t="n">
        <v>-104502</v>
      </c>
      <c r="C10" s="6" t="n">
        <v>-72395</v>
      </c>
    </row>
    <row r="11">
      <c r="A11" s="4" t="inlineStr">
        <is>
          <t>Weighted average exercise price per share, cancelled or expired</t>
        </is>
      </c>
      <c r="B11" s="8" t="n">
        <v>6.9</v>
      </c>
      <c r="C11" s="8" t="n">
        <v>8.199999999999999</v>
      </c>
    </row>
    <row r="12">
      <c r="A12" s="4" t="inlineStr">
        <is>
          <t>Number of shares, outstanding beinning</t>
        </is>
      </c>
      <c r="B12" s="6" t="n">
        <v>1245694</v>
      </c>
      <c r="C12" s="6" t="n">
        <v>1091196</v>
      </c>
    </row>
    <row r="13">
      <c r="A13" s="4" t="inlineStr">
        <is>
          <t>Weighted average exercise price per share, outstanding ending</t>
        </is>
      </c>
      <c r="B13" s="8" t="n">
        <v>5.72</v>
      </c>
      <c r="C13" s="8" t="n">
        <v>6.11</v>
      </c>
    </row>
    <row r="14">
      <c r="A14" s="4" t="inlineStr">
        <is>
          <t>Number of options exercisable, ending balance</t>
        </is>
      </c>
      <c r="B14" s="6" t="n">
        <v>971472</v>
      </c>
      <c r="C14" s="6" t="n">
        <v>880241</v>
      </c>
    </row>
    <row r="15">
      <c r="A15" s="4" t="inlineStr">
        <is>
          <t>Number of options exercisable, weighted-average exercise price, ending balance</t>
        </is>
      </c>
      <c r="B15" s="8" t="n">
        <v>6.07</v>
      </c>
      <c r="C15" s="8" t="n">
        <v>6.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4</t>
        </is>
      </c>
      <c r="C2" s="2" t="inlineStr">
        <is>
          <t>Dec. 31, 2023</t>
        </is>
      </c>
    </row>
    <row r="3">
      <c r="A3" s="4" t="inlineStr">
        <is>
          <t>Stock-based compensation</t>
        </is>
      </c>
      <c r="B3" s="5" t="n">
        <v>652000</v>
      </c>
      <c r="C3" s="5" t="n">
        <v>1017000</v>
      </c>
    </row>
    <row r="4">
      <c r="A4" s="4" t="inlineStr">
        <is>
          <t>General and Administrative Expense [Member]</t>
        </is>
      </c>
      <c r="B4" s="4" t="inlineStr">
        <is>
          <t xml:space="preserve"> </t>
        </is>
      </c>
      <c r="C4" s="4" t="inlineStr">
        <is>
          <t xml:space="preserve"> </t>
        </is>
      </c>
    </row>
    <row r="5">
      <c r="A5" s="4" t="inlineStr">
        <is>
          <t>Stock-based compensation</t>
        </is>
      </c>
      <c r="B5" s="6" t="n">
        <v>291000</v>
      </c>
      <c r="C5" s="6" t="n">
        <v>566000</v>
      </c>
    </row>
    <row r="6">
      <c r="A6" s="4" t="inlineStr">
        <is>
          <t>Research and Development Expense [Member]</t>
        </is>
      </c>
      <c r="B6" s="4" t="inlineStr">
        <is>
          <t xml:space="preserve"> </t>
        </is>
      </c>
      <c r="C6" s="4" t="inlineStr">
        <is>
          <t xml:space="preserve"> </t>
        </is>
      </c>
    </row>
    <row r="7">
      <c r="A7" s="4" t="inlineStr">
        <is>
          <t>Stock-based compensation</t>
        </is>
      </c>
      <c r="B7" s="5" t="n">
        <v>361000</v>
      </c>
      <c r="C7" s="5" t="n">
        <v>45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Weighted Average Assum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Term (in years)</t>
        </is>
      </c>
      <c r="B4" s="4" t="inlineStr">
        <is>
          <t>5 years 6 months 29 days</t>
        </is>
      </c>
      <c r="C4" s="4" t="inlineStr">
        <is>
          <t>5 years 8 months 23 days</t>
        </is>
      </c>
    </row>
    <row r="5">
      <c r="A5" s="4" t="inlineStr">
        <is>
          <t>Risk Free Rate</t>
        </is>
      </c>
      <c r="B5" s="9" t="n">
        <v>0.0415</v>
      </c>
      <c r="C5" s="9" t="n">
        <v>0.0401</v>
      </c>
    </row>
    <row r="6">
      <c r="A6" s="4" t="inlineStr">
        <is>
          <t>Volatility</t>
        </is>
      </c>
      <c r="B6" s="9" t="n">
        <v>0.8835</v>
      </c>
      <c r="C6" s="9" t="n">
        <v>0.8691</v>
      </c>
    </row>
    <row r="7">
      <c r="A7" s="4" t="inlineStr">
        <is>
          <t>Dividend Yield</t>
        </is>
      </c>
      <c r="B7" s="10" t="n">
        <v>0</v>
      </c>
      <c r="C7" s="10" t="n">
        <v>0</v>
      </c>
    </row>
    <row r="8">
      <c r="A8" s="4" t="inlineStr">
        <is>
          <t>Grant Date Fair Value</t>
        </is>
      </c>
      <c r="B8" s="8" t="n">
        <v>3.36</v>
      </c>
      <c r="C8" s="8" t="n">
        <v>3.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7" customWidth="1" min="1" max="1"/>
    <col width="14" customWidth="1" min="2" max="2"/>
    <col width="24" customWidth="1" min="3" max="3"/>
    <col width="16" customWidth="1" min="4" max="4"/>
    <col width="14" customWidth="1" min="5" max="5"/>
  </cols>
  <sheetData>
    <row r="1">
      <c r="A1" s="1" t="inlineStr">
        <is>
          <t>Shareholders’ Equity (Details Narrative) - USD ($)</t>
        </is>
      </c>
      <c r="C1" s="2" t="inlineStr">
        <is>
          <t>12 Months Ended</t>
        </is>
      </c>
    </row>
    <row r="2">
      <c r="B2" s="2" t="inlineStr">
        <is>
          <t>Jun. 15, 2020</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6" t="n">
        <v>1000000</v>
      </c>
      <c r="E4" s="4" t="inlineStr">
        <is>
          <t xml:space="preserve"> </t>
        </is>
      </c>
    </row>
    <row r="5">
      <c r="A5" s="4" t="inlineStr">
        <is>
          <t>Preferred stock, shares issued</t>
        </is>
      </c>
      <c r="B5" s="4" t="inlineStr">
        <is>
          <t xml:space="preserve"> </t>
        </is>
      </c>
      <c r="C5" s="6" t="n">
        <v>0</v>
      </c>
      <c r="D5" s="6" t="n">
        <v>0</v>
      </c>
      <c r="E5" s="4" t="inlineStr">
        <is>
          <t xml:space="preserve"> </t>
        </is>
      </c>
    </row>
    <row r="6">
      <c r="A6" s="4" t="inlineStr">
        <is>
          <t>Preferred stock, shares outstanding</t>
        </is>
      </c>
      <c r="B6" s="4" t="inlineStr">
        <is>
          <t xml:space="preserve"> </t>
        </is>
      </c>
      <c r="C6" s="6" t="n">
        <v>0</v>
      </c>
      <c r="D6" s="6" t="n">
        <v>0</v>
      </c>
      <c r="E6" s="4" t="inlineStr">
        <is>
          <t xml:space="preserve"> </t>
        </is>
      </c>
    </row>
    <row r="7">
      <c r="A7" s="4" t="inlineStr">
        <is>
          <t>Repurchase of shares value</t>
        </is>
      </c>
      <c r="B7" s="4" t="inlineStr">
        <is>
          <t xml:space="preserve"> </t>
        </is>
      </c>
      <c r="C7" s="4" t="inlineStr">
        <is>
          <t xml:space="preserve"> </t>
        </is>
      </c>
      <c r="D7" s="5" t="n">
        <v>499997</v>
      </c>
      <c r="E7" s="4" t="inlineStr">
        <is>
          <t xml:space="preserve"> </t>
        </is>
      </c>
    </row>
    <row r="8">
      <c r="A8" s="4" t="inlineStr">
        <is>
          <t>Common stock, shares outstanding</t>
        </is>
      </c>
      <c r="B8" s="4" t="inlineStr">
        <is>
          <t xml:space="preserve"> </t>
        </is>
      </c>
      <c r="C8" s="6" t="n">
        <v>10784725</v>
      </c>
      <c r="D8" s="6" t="n">
        <v>10721192</v>
      </c>
      <c r="E8" s="4" t="inlineStr">
        <is>
          <t xml:space="preserve"> </t>
        </is>
      </c>
    </row>
    <row r="9">
      <c r="A9" s="4" t="inlineStr">
        <is>
          <t>Common stock, shares authorized</t>
        </is>
      </c>
      <c r="B9" s="4" t="inlineStr">
        <is>
          <t xml:space="preserve"> </t>
        </is>
      </c>
      <c r="C9" s="6" t="n">
        <v>25000000</v>
      </c>
      <c r="D9" s="6" t="n">
        <v>25000000</v>
      </c>
      <c r="E9" s="4" t="inlineStr">
        <is>
          <t xml:space="preserve"> </t>
        </is>
      </c>
    </row>
    <row r="10">
      <c r="A10" s="4" t="inlineStr">
        <is>
          <t>Common stock, shares issued</t>
        </is>
      </c>
      <c r="B10" s="4" t="inlineStr">
        <is>
          <t xml:space="preserve"> </t>
        </is>
      </c>
      <c r="C10" s="6" t="n">
        <v>10784725</v>
      </c>
      <c r="D10" s="6" t="n">
        <v>10721192</v>
      </c>
      <c r="E10" s="4" t="inlineStr">
        <is>
          <t xml:space="preserve"> </t>
        </is>
      </c>
    </row>
    <row r="11">
      <c r="A11" s="4" t="inlineStr">
        <is>
          <t>Warrants to purchase shares of common stock</t>
        </is>
      </c>
      <c r="B11" s="4" t="inlineStr">
        <is>
          <t xml:space="preserve"> </t>
        </is>
      </c>
      <c r="C11" s="6" t="n">
        <v>86685</v>
      </c>
      <c r="D11" s="4" t="inlineStr">
        <is>
          <t xml:space="preserve"> </t>
        </is>
      </c>
      <c r="E11" s="4" t="inlineStr">
        <is>
          <t xml:space="preserve"> </t>
        </is>
      </c>
    </row>
    <row r="12">
      <c r="A12" s="4" t="inlineStr">
        <is>
          <t>Weighted average exercise price</t>
        </is>
      </c>
      <c r="B12" s="4" t="inlineStr">
        <is>
          <t xml:space="preserve"> </t>
        </is>
      </c>
      <c r="C12" s="8" t="n">
        <v>5.72</v>
      </c>
      <c r="D12" s="8" t="n">
        <v>6.11</v>
      </c>
      <c r="E12" s="8" t="n">
        <v>6.46</v>
      </c>
    </row>
    <row r="13">
      <c r="A13" s="4" t="inlineStr">
        <is>
          <t>Exercise of warrants</t>
        </is>
      </c>
      <c r="B13" s="4" t="inlineStr">
        <is>
          <t xml:space="preserve"> </t>
        </is>
      </c>
      <c r="C13" s="5" t="n">
        <v>66710</v>
      </c>
      <c r="D13" s="4" t="inlineStr">
        <is>
          <t xml:space="preserve"> </t>
        </is>
      </c>
      <c r="E13" s="4" t="inlineStr">
        <is>
          <t xml:space="preserve"> </t>
        </is>
      </c>
    </row>
    <row r="14">
      <c r="A14" s="4" t="inlineStr">
        <is>
          <t>Weighted average remaining contractual term of exercisable options</t>
        </is>
      </c>
      <c r="B14" s="4" t="inlineStr">
        <is>
          <t xml:space="preserve"> </t>
        </is>
      </c>
      <c r="C14" s="4" t="inlineStr">
        <is>
          <t>5 years 3 months 7 days</t>
        </is>
      </c>
      <c r="D14" s="4" t="inlineStr">
        <is>
          <t xml:space="preserve"> </t>
        </is>
      </c>
      <c r="E14" s="4" t="inlineStr">
        <is>
          <t xml:space="preserve"> </t>
        </is>
      </c>
    </row>
    <row r="15">
      <c r="A15" s="4" t="inlineStr">
        <is>
          <t>Weighted average remaining contractual term of outstanding options</t>
        </is>
      </c>
      <c r="B15" s="4" t="inlineStr">
        <is>
          <t xml:space="preserve"> </t>
        </is>
      </c>
      <c r="C15" s="4" t="inlineStr">
        <is>
          <t>6 years 1 month 20 days</t>
        </is>
      </c>
      <c r="D15" s="4" t="inlineStr">
        <is>
          <t xml:space="preserve"> </t>
        </is>
      </c>
      <c r="E15" s="4" t="inlineStr">
        <is>
          <t xml:space="preserve"> </t>
        </is>
      </c>
    </row>
    <row r="16">
      <c r="A16" s="4" t="inlineStr">
        <is>
          <t>Intrinsic value of options outstanding</t>
        </is>
      </c>
      <c r="B16" s="4" t="inlineStr">
        <is>
          <t xml:space="preserve"> </t>
        </is>
      </c>
      <c r="C16" s="5" t="n">
        <v>1014000</v>
      </c>
      <c r="D16" s="6" t="n">
        <v>1552000</v>
      </c>
      <c r="E16" s="4" t="inlineStr">
        <is>
          <t xml:space="preserve"> </t>
        </is>
      </c>
    </row>
    <row r="17">
      <c r="A17" s="4" t="inlineStr">
        <is>
          <t>Intrinsic value of options exercisable</t>
        </is>
      </c>
      <c r="B17" s="4" t="inlineStr">
        <is>
          <t xml:space="preserve"> </t>
        </is>
      </c>
      <c r="C17" s="6" t="n">
        <v>1014000</v>
      </c>
      <c r="D17" s="6" t="n">
        <v>1526000</v>
      </c>
      <c r="E17" s="4" t="inlineStr">
        <is>
          <t xml:space="preserve"> </t>
        </is>
      </c>
    </row>
    <row r="18">
      <c r="A18" s="4" t="inlineStr">
        <is>
          <t>Unrecognized compensation expense</t>
        </is>
      </c>
      <c r="B18" s="4" t="inlineStr">
        <is>
          <t xml:space="preserve"> </t>
        </is>
      </c>
      <c r="C18" s="5" t="n">
        <v>908000</v>
      </c>
      <c r="D18" s="4" t="inlineStr">
        <is>
          <t xml:space="preserve"> </t>
        </is>
      </c>
      <c r="E18" s="4" t="inlineStr">
        <is>
          <t xml:space="preserve"> </t>
        </is>
      </c>
    </row>
    <row r="19">
      <c r="A19" s="4" t="inlineStr">
        <is>
          <t>Weighted average period</t>
        </is>
      </c>
      <c r="B19" s="4" t="inlineStr">
        <is>
          <t xml:space="preserve"> </t>
        </is>
      </c>
      <c r="C19" s="4" t="inlineStr">
        <is>
          <t>1 year 6 months 14 days</t>
        </is>
      </c>
      <c r="D19" s="4" t="inlineStr">
        <is>
          <t xml:space="preserve"> </t>
        </is>
      </c>
      <c r="E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reserved shares</t>
        </is>
      </c>
      <c r="B22" s="4" t="inlineStr">
        <is>
          <t xml:space="preserve"> </t>
        </is>
      </c>
      <c r="C22" s="6" t="n">
        <v>1864680</v>
      </c>
      <c r="D22" s="4" t="inlineStr">
        <is>
          <t xml:space="preserve"> </t>
        </is>
      </c>
      <c r="E22" s="4" t="inlineStr">
        <is>
          <t xml:space="preserve"> </t>
        </is>
      </c>
    </row>
    <row r="23">
      <c r="A23" s="4" t="inlineStr">
        <is>
          <t>Weighted average remaining contractual term of exercisable options</t>
        </is>
      </c>
      <c r="B23" s="4" t="inlineStr">
        <is>
          <t xml:space="preserve"> </t>
        </is>
      </c>
      <c r="C23" s="4" t="inlineStr">
        <is>
          <t>10 years</t>
        </is>
      </c>
      <c r="D23" s="4" t="inlineStr">
        <is>
          <t xml:space="preserve"> </t>
        </is>
      </c>
      <c r="E23" s="4" t="inlineStr">
        <is>
          <t xml:space="preserve"> </t>
        </is>
      </c>
    </row>
    <row r="24">
      <c r="A24" s="4" t="inlineStr">
        <is>
          <t>Number of remain available shares</t>
        </is>
      </c>
      <c r="B24" s="4" t="inlineStr">
        <is>
          <t xml:space="preserve"> </t>
        </is>
      </c>
      <c r="C24" s="6" t="n">
        <v>423693</v>
      </c>
      <c r="D24" s="4" t="inlineStr">
        <is>
          <t xml:space="preserve"> </t>
        </is>
      </c>
      <c r="E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Restricted stock expense</t>
        </is>
      </c>
      <c r="B27" s="4" t="inlineStr">
        <is>
          <t xml:space="preserve"> </t>
        </is>
      </c>
      <c r="C27" s="4" t="inlineStr">
        <is>
          <t xml:space="preserve"> </t>
        </is>
      </c>
      <c r="D27" s="5" t="n">
        <v>50000</v>
      </c>
      <c r="E27" s="4" t="inlineStr">
        <is>
          <t xml:space="preserve"> </t>
        </is>
      </c>
    </row>
    <row r="28">
      <c r="A28" s="4" t="inlineStr">
        <is>
          <t>Consultants [Member] | Restrict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restricted shares</t>
        </is>
      </c>
      <c r="B30" s="4" t="inlineStr">
        <is>
          <t xml:space="preserve"> </t>
        </is>
      </c>
      <c r="C30" s="6" t="n">
        <v>20000</v>
      </c>
      <c r="D30" s="6" t="n">
        <v>12000</v>
      </c>
      <c r="E30" s="4" t="inlineStr">
        <is>
          <t xml:space="preserve"> </t>
        </is>
      </c>
    </row>
    <row r="31">
      <c r="A31" s="4" t="inlineStr">
        <is>
          <t>Fair value of restricted shares</t>
        </is>
      </c>
      <c r="B31" s="4" t="inlineStr">
        <is>
          <t xml:space="preserve"> </t>
        </is>
      </c>
      <c r="C31" s="5" t="n">
        <v>81000</v>
      </c>
      <c r="D31" s="5" t="n">
        <v>63000</v>
      </c>
      <c r="E31" s="4" t="inlineStr">
        <is>
          <t xml:space="preserve"> </t>
        </is>
      </c>
    </row>
    <row r="32">
      <c r="A32" s="4" t="inlineStr">
        <is>
          <t>Common stock, shares outstanding</t>
        </is>
      </c>
      <c r="B32" s="4" t="inlineStr">
        <is>
          <t xml:space="preserve"> </t>
        </is>
      </c>
      <c r="C32" s="6" t="n">
        <v>0</v>
      </c>
      <c r="D32" s="4" t="inlineStr">
        <is>
          <t xml:space="preserve"> </t>
        </is>
      </c>
      <c r="E32" s="4" t="inlineStr">
        <is>
          <t xml:space="preserve"> </t>
        </is>
      </c>
    </row>
    <row r="33">
      <c r="A33" s="4" t="inlineStr">
        <is>
          <t>Consultants [Member] | 2024 Restricted Common Stock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outstanding</t>
        </is>
      </c>
      <c r="B35" s="4" t="inlineStr">
        <is>
          <t xml:space="preserve"> </t>
        </is>
      </c>
      <c r="C35" s="4" t="inlineStr">
        <is>
          <t xml:space="preserve"> </t>
        </is>
      </c>
      <c r="D35" s="6" t="n">
        <v>0</v>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Repurchase of shares</t>
        </is>
      </c>
      <c r="B38" s="4" t="inlineStr">
        <is>
          <t xml:space="preserve"> </t>
        </is>
      </c>
      <c r="C38" s="4" t="inlineStr">
        <is>
          <t xml:space="preserve"> </t>
        </is>
      </c>
      <c r="D38" s="6" t="n">
        <v>145348</v>
      </c>
      <c r="E38" s="4" t="inlineStr">
        <is>
          <t xml:space="preserve"> </t>
        </is>
      </c>
    </row>
    <row r="39">
      <c r="A39" s="4" t="inlineStr">
        <is>
          <t>Repurchase of shares value</t>
        </is>
      </c>
      <c r="B39" s="4" t="inlineStr">
        <is>
          <t xml:space="preserve"> </t>
        </is>
      </c>
      <c r="C39" s="4" t="inlineStr">
        <is>
          <t xml:space="preserve"> </t>
        </is>
      </c>
      <c r="D39" s="5" t="n">
        <v>15</v>
      </c>
      <c r="E39" s="4" t="inlineStr">
        <is>
          <t xml:space="preserve"> </t>
        </is>
      </c>
    </row>
    <row r="40">
      <c r="A40" s="4" t="inlineStr">
        <is>
          <t>Number of restricted shares</t>
        </is>
      </c>
      <c r="B40" s="4" t="inlineStr">
        <is>
          <t xml:space="preserve"> </t>
        </is>
      </c>
      <c r="C40" s="6" t="n">
        <v>20000</v>
      </c>
      <c r="D40" s="6" t="n">
        <v>12000</v>
      </c>
      <c r="E40" s="4" t="inlineStr">
        <is>
          <t xml:space="preserve"> </t>
        </is>
      </c>
    </row>
    <row r="41">
      <c r="A41" s="4" t="inlineStr">
        <is>
          <t>Restricted stock forfeited</t>
        </is>
      </c>
      <c r="B41" s="4" t="inlineStr">
        <is>
          <t xml:space="preserve"> </t>
        </is>
      </c>
      <c r="C41" s="4" t="inlineStr">
        <is>
          <t xml:space="preserve"> </t>
        </is>
      </c>
      <c r="D41" s="6" t="n">
        <v>2500</v>
      </c>
      <c r="E41" s="4" t="inlineStr">
        <is>
          <t xml:space="preserve"> </t>
        </is>
      </c>
    </row>
    <row r="42">
      <c r="A42" s="4" t="inlineStr">
        <is>
          <t>Number of shares issued</t>
        </is>
      </c>
      <c r="B42" s="4" t="inlineStr">
        <is>
          <t xml:space="preserve"> </t>
        </is>
      </c>
      <c r="C42" s="6" t="n">
        <v>43533</v>
      </c>
      <c r="D42" s="4" t="inlineStr">
        <is>
          <t xml:space="preserve"> </t>
        </is>
      </c>
      <c r="E42" s="4" t="inlineStr">
        <is>
          <t xml:space="preserve"> </t>
        </is>
      </c>
    </row>
    <row r="43">
      <c r="A43" s="4" t="inlineStr">
        <is>
          <t>Common Stock [Member] | Restricted Stock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Number of restricted shares</t>
        </is>
      </c>
      <c r="B45" s="4" t="inlineStr">
        <is>
          <t xml:space="preserve"> </t>
        </is>
      </c>
      <c r="C45" s="4" t="inlineStr">
        <is>
          <t xml:space="preserve"> </t>
        </is>
      </c>
      <c r="D45" s="6" t="n">
        <v>9500</v>
      </c>
      <c r="E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Warrants to purchase shares of common stock</t>
        </is>
      </c>
      <c r="B48" s="4" t="inlineStr">
        <is>
          <t xml:space="preserve"> </t>
        </is>
      </c>
      <c r="C48" s="6" t="n">
        <v>70000</v>
      </c>
      <c r="D48" s="6" t="n">
        <v>177998</v>
      </c>
      <c r="E48" s="4" t="inlineStr">
        <is>
          <t xml:space="preserve"> </t>
        </is>
      </c>
    </row>
    <row r="49">
      <c r="A49" s="4" t="inlineStr">
        <is>
          <t>Weighted average exercise price</t>
        </is>
      </c>
      <c r="B49" s="4" t="inlineStr">
        <is>
          <t xml:space="preserve"> </t>
        </is>
      </c>
      <c r="C49" s="8" t="n">
        <v>18.75</v>
      </c>
      <c r="D49" s="8" t="n">
        <v>9.27</v>
      </c>
      <c r="E49" s="4" t="inlineStr">
        <is>
          <t xml:space="preserve"> </t>
        </is>
      </c>
    </row>
    <row r="50">
      <c r="A50" s="4" t="inlineStr">
        <is>
          <t>Expiration date of warrants</t>
        </is>
      </c>
      <c r="B50" s="4" t="inlineStr">
        <is>
          <t xml:space="preserve"> </t>
        </is>
      </c>
      <c r="C50" s="4" t="inlineStr">
        <is>
          <t>Jun. 10,  2025</t>
        </is>
      </c>
      <c r="D50" s="4" t="inlineStr">
        <is>
          <t xml:space="preserve"> </t>
        </is>
      </c>
      <c r="E50" s="4" t="inlineStr">
        <is>
          <t xml:space="preserve"> </t>
        </is>
      </c>
    </row>
    <row r="51">
      <c r="A51" s="4" t="inlineStr">
        <is>
          <t>Number of shares issued</t>
        </is>
      </c>
      <c r="B51" s="4" t="inlineStr">
        <is>
          <t xml:space="preserve"> </t>
        </is>
      </c>
      <c r="C51" s="6" t="n">
        <v>21313</v>
      </c>
      <c r="D51" s="4" t="inlineStr">
        <is>
          <t xml:space="preserve"> </t>
        </is>
      </c>
      <c r="E51" s="4" t="inlineStr">
        <is>
          <t xml:space="preserve"> </t>
        </is>
      </c>
    </row>
    <row r="52">
      <c r="A52" s="4" t="inlineStr">
        <is>
          <t>Exercise of warrants</t>
        </is>
      </c>
      <c r="B52" s="4" t="inlineStr">
        <is>
          <t xml:space="preserve"> </t>
        </is>
      </c>
      <c r="C52" s="5" t="n">
        <v>66710</v>
      </c>
      <c r="D52" s="4" t="inlineStr">
        <is>
          <t xml:space="preserve"> </t>
        </is>
      </c>
      <c r="E52" s="4" t="inlineStr">
        <is>
          <t xml:space="preserve"> </t>
        </is>
      </c>
    </row>
    <row r="53">
      <c r="A53" s="4" t="inlineStr">
        <is>
          <t>Number of shares issued for cashless exercise of warrants</t>
        </is>
      </c>
      <c r="B53" s="4" t="inlineStr">
        <is>
          <t xml:space="preserve"> </t>
        </is>
      </c>
      <c r="C53" s="6" t="n">
        <v>22220</v>
      </c>
      <c r="D53" s="4" t="inlineStr">
        <is>
          <t xml:space="preserve"> </t>
        </is>
      </c>
      <c r="E53" s="4" t="inlineStr">
        <is>
          <t xml:space="preserve"> </t>
        </is>
      </c>
    </row>
    <row r="54">
      <c r="A54" s="4" t="inlineStr">
        <is>
          <t>Warrant [Member] | Minimum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Expiration date of warrants</t>
        </is>
      </c>
      <c r="B56" s="4" t="inlineStr">
        <is>
          <t xml:space="preserve"> </t>
        </is>
      </c>
      <c r="C56" s="4" t="inlineStr">
        <is>
          <t xml:space="preserve"> </t>
        </is>
      </c>
      <c r="D56" s="4" t="inlineStr">
        <is>
          <t>Mar.  07,  2024</t>
        </is>
      </c>
      <c r="E56" s="4" t="inlineStr">
        <is>
          <t xml:space="preserve"> </t>
        </is>
      </c>
    </row>
    <row r="57">
      <c r="A57" s="4" t="inlineStr">
        <is>
          <t>Warrant [Member] | Maximum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Expiration date of warrants</t>
        </is>
      </c>
      <c r="B59" s="4" t="inlineStr">
        <is>
          <t xml:space="preserve"> </t>
        </is>
      </c>
      <c r="C59" s="4" t="inlineStr">
        <is>
          <t xml:space="preserve"> </t>
        </is>
      </c>
      <c r="D59" s="4" t="inlineStr">
        <is>
          <t>Jun. 10,  2025</t>
        </is>
      </c>
      <c r="E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referred stock shares authorized</t>
        </is>
      </c>
      <c r="B62" s="4" t="inlineStr">
        <is>
          <t xml:space="preserve"> </t>
        </is>
      </c>
      <c r="C62" s="6" t="n">
        <v>1000000</v>
      </c>
      <c r="D62" s="6" t="n">
        <v>1000000</v>
      </c>
      <c r="E62" s="4" t="inlineStr">
        <is>
          <t xml:space="preserve"> </t>
        </is>
      </c>
    </row>
    <row r="63">
      <c r="A63" s="4" t="inlineStr">
        <is>
          <t>Preferred stock, shares issued</t>
        </is>
      </c>
      <c r="B63" s="4" t="inlineStr">
        <is>
          <t xml:space="preserve"> </t>
        </is>
      </c>
      <c r="C63" s="6" t="n">
        <v>0</v>
      </c>
      <c r="D63" s="6" t="n">
        <v>0</v>
      </c>
      <c r="E63" s="4" t="inlineStr">
        <is>
          <t xml:space="preserve"> </t>
        </is>
      </c>
    </row>
    <row r="64">
      <c r="A64" s="4" t="inlineStr">
        <is>
          <t>Preferred stock, shares outstanding</t>
        </is>
      </c>
      <c r="B64" s="4" t="inlineStr">
        <is>
          <t xml:space="preserve"> </t>
        </is>
      </c>
      <c r="C64" s="6" t="n">
        <v>0</v>
      </c>
      <c r="D64" s="6" t="n">
        <v>0</v>
      </c>
      <c r="E64" s="4" t="inlineStr">
        <is>
          <t xml:space="preserve"> </t>
        </is>
      </c>
    </row>
    <row r="65">
      <c r="A65" s="4" t="inlineStr">
        <is>
          <t>Series A Preferred Stock [Member] | IPO [Member]</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Conversion of Stock, Shares Converted</t>
        </is>
      </c>
      <c r="B67" s="6" t="n">
        <v>2438851</v>
      </c>
      <c r="C67" s="4" t="inlineStr">
        <is>
          <t xml:space="preserve"> </t>
        </is>
      </c>
      <c r="D67" s="4" t="inlineStr">
        <is>
          <t xml:space="preserve"> </t>
        </is>
      </c>
      <c r="E6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of Securities (Details)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ggregate Fair Value</t>
        </is>
      </c>
      <c r="B3" s="5" t="n">
        <v>19738296</v>
      </c>
      <c r="C3" s="5" t="n">
        <v>29617489</v>
      </c>
    </row>
    <row r="4">
      <c r="A4" s="4" t="inlineStr">
        <is>
          <t>Cash and Cash Equivalent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Aggregate fair value</t>
        </is>
      </c>
      <c r="B6" s="6" t="n">
        <v>3236312</v>
      </c>
      <c r="C6" s="6" t="n">
        <v>10252566</v>
      </c>
    </row>
    <row r="7">
      <c r="A7" s="4" t="inlineStr">
        <is>
          <t>Marketable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ggregate fair value</t>
        </is>
      </c>
      <c r="B9" s="6" t="n">
        <v>16501984</v>
      </c>
      <c r="C9" s="6" t="n">
        <v>19364923</v>
      </c>
    </row>
    <row r="10">
      <c r="A10" s="4" t="inlineStr">
        <is>
          <t>US Government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Debt Securities, Available-for-Sale, Amortized Cost</t>
        </is>
      </c>
      <c r="B12" s="6" t="n">
        <v>11461885</v>
      </c>
      <c r="C12" s="6" t="n">
        <v>5576819</v>
      </c>
    </row>
    <row r="13">
      <c r="A13" s="4" t="inlineStr">
        <is>
          <t>Debt Securities, Available-for-Sale, Accumulated Gross Unrealized Gain, before Tax</t>
        </is>
      </c>
      <c r="B13" s="6" t="n">
        <v>3270</v>
      </c>
      <c r="C13" s="6" t="n">
        <v>3969</v>
      </c>
    </row>
    <row r="14">
      <c r="A14" s="4" t="inlineStr">
        <is>
          <t>Debt Securities, Available-for-Sale, Accumulated Gross Unrealized Loss, before Tax</t>
        </is>
      </c>
      <c r="B14" s="6" t="n">
        <v>-1670</v>
      </c>
      <c r="C14" s="6" t="n">
        <v>-66680</v>
      </c>
    </row>
    <row r="15">
      <c r="A15" s="4" t="inlineStr">
        <is>
          <t>Aggregate fair value</t>
        </is>
      </c>
      <c r="B15" s="6" t="n">
        <v>11463485</v>
      </c>
      <c r="C15" s="6" t="n">
        <v>5514108</v>
      </c>
    </row>
    <row r="16">
      <c r="A16" s="4" t="inlineStr">
        <is>
          <t>Corporate Debt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bt Securities, Available-for-Sale, Amortized Cost</t>
        </is>
      </c>
      <c r="B18" s="6" t="n">
        <v>1845226</v>
      </c>
      <c r="C18" s="6" t="n">
        <v>8322723</v>
      </c>
    </row>
    <row r="19">
      <c r="A19" s="4" t="inlineStr">
        <is>
          <t>Debt Securities, Available-for-Sale, Accumulated Gross Unrealized Gain, before Tax</t>
        </is>
      </c>
      <c r="B19" s="6" t="n">
        <v>953</v>
      </c>
      <c r="C19" s="6" t="n">
        <v>514</v>
      </c>
    </row>
    <row r="20">
      <c r="A20" s="4" t="inlineStr">
        <is>
          <t>Debt Securities, Available-for-Sale, Accumulated Gross Unrealized Loss, before Tax</t>
        </is>
      </c>
      <c r="B20" s="6" t="n">
        <v>-944</v>
      </c>
      <c r="C20" s="6" t="n">
        <v>-44872</v>
      </c>
    </row>
    <row r="21">
      <c r="A21" s="4" t="inlineStr">
        <is>
          <t>Aggregate fair value</t>
        </is>
      </c>
      <c r="B21" s="6" t="n">
        <v>1845235</v>
      </c>
      <c r="C21" s="6" t="n">
        <v>8278365</v>
      </c>
    </row>
    <row r="22">
      <c r="A22" s="4" t="inlineStr">
        <is>
          <t>Debt Securitie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Debt Securities, Available-for-Sale, Amortized Cost</t>
        </is>
      </c>
      <c r="B24" s="6" t="n">
        <v>13307111</v>
      </c>
      <c r="C24" s="6" t="n">
        <v>13899542</v>
      </c>
    </row>
    <row r="25">
      <c r="A25" s="4" t="inlineStr">
        <is>
          <t>Debt Securities, Available-for-Sale, Accumulated Gross Unrealized Gain, before Tax</t>
        </is>
      </c>
      <c r="B25" s="6" t="n">
        <v>4223</v>
      </c>
      <c r="C25" s="6" t="n">
        <v>4483</v>
      </c>
    </row>
    <row r="26">
      <c r="A26" s="4" t="inlineStr">
        <is>
          <t>Debt Securities, Available-for-Sale, Accumulated Gross Unrealized Loss, before Tax</t>
        </is>
      </c>
      <c r="B26" s="6" t="n">
        <v>-2614</v>
      </c>
      <c r="C26" s="6" t="n">
        <v>-111552</v>
      </c>
    </row>
    <row r="27">
      <c r="A27" s="4" t="inlineStr">
        <is>
          <t>Aggregate fair value</t>
        </is>
      </c>
      <c r="B27" s="6" t="n">
        <v>13308720</v>
      </c>
      <c r="C27" s="6" t="n">
        <v>13792473</v>
      </c>
    </row>
    <row r="28">
      <c r="A28" s="4" t="inlineStr">
        <is>
          <t>Equity Securities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Aggregate fair value</t>
        </is>
      </c>
      <c r="B30" s="5" t="n">
        <v>6429576</v>
      </c>
      <c r="C30" s="5" t="n">
        <v>15825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Dec. 31, 2024 USD ($)</t>
        </is>
      </c>
    </row>
    <row r="2">
      <c r="A2" s="3" t="inlineStr">
        <is>
          <t>Cash and Cash Equivalents [Abstract]</t>
        </is>
      </c>
      <c r="B2" s="4" t="inlineStr">
        <is>
          <t xml:space="preserve"> </t>
        </is>
      </c>
    </row>
    <row r="3">
      <c r="A3" s="4" t="inlineStr">
        <is>
          <t>Due within one year</t>
        </is>
      </c>
      <c r="B3" s="5" t="n">
        <v>13308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t>
        </is>
      </c>
      <c r="B1" s="2" t="inlineStr">
        <is>
          <t>Dec. 31, 2024 USD ($)</t>
        </is>
      </c>
    </row>
    <row r="2">
      <c r="A2" s="3" t="inlineStr">
        <is>
          <t>Debt Securities, Held-to-Maturity, Allowance for Credit Loss [Line Items]</t>
        </is>
      </c>
      <c r="B2" s="4" t="inlineStr">
        <is>
          <t xml:space="preserve"> </t>
        </is>
      </c>
    </row>
    <row r="3">
      <c r="A3" s="4" t="inlineStr">
        <is>
          <t>Fair Value Less than 12 months</t>
        </is>
      </c>
      <c r="B3" s="5" t="n">
        <v>1284465</v>
      </c>
    </row>
    <row r="4">
      <c r="A4" s="4" t="inlineStr">
        <is>
          <t>Unrealized Loss Less than 12 months</t>
        </is>
      </c>
      <c r="B4" s="6" t="n">
        <v>-64</v>
      </c>
    </row>
    <row r="5">
      <c r="A5" s="4" t="inlineStr">
        <is>
          <t>Fair Value More than 12 months</t>
        </is>
      </c>
      <c r="B5" s="6" t="n">
        <v>1095011</v>
      </c>
    </row>
    <row r="6">
      <c r="A6" s="4" t="inlineStr">
        <is>
          <t>Unrealized Loss More than 12 months</t>
        </is>
      </c>
      <c r="B6" s="6" t="n">
        <v>-2550</v>
      </c>
    </row>
    <row r="7">
      <c r="A7" s="4" t="inlineStr">
        <is>
          <t>US Government Debt Securities [Member]</t>
        </is>
      </c>
      <c r="B7" s="4" t="inlineStr">
        <is>
          <t xml:space="preserve"> </t>
        </is>
      </c>
    </row>
    <row r="8">
      <c r="A8" s="3" t="inlineStr">
        <is>
          <t>Debt Securities, Held-to-Maturity, Allowance for Credit Loss [Line Items]</t>
        </is>
      </c>
      <c r="B8" s="4" t="inlineStr">
        <is>
          <t xml:space="preserve"> </t>
        </is>
      </c>
    </row>
    <row r="9">
      <c r="A9" s="4" t="inlineStr">
        <is>
          <t>Fair Value Less than 12 months</t>
        </is>
      </c>
      <c r="B9" s="6" t="n">
        <v>1284465</v>
      </c>
    </row>
    <row r="10">
      <c r="A10" s="4" t="inlineStr">
        <is>
          <t>Unrealized Loss Less than 12 months</t>
        </is>
      </c>
      <c r="B10" s="6" t="n">
        <v>-64</v>
      </c>
    </row>
    <row r="11">
      <c r="A11" s="4" t="inlineStr">
        <is>
          <t>Fair Value More than 12 months</t>
        </is>
      </c>
      <c r="B11" s="6" t="n">
        <v>797324</v>
      </c>
    </row>
    <row r="12">
      <c r="A12" s="4" t="inlineStr">
        <is>
          <t>Unrealized Loss More than 12 months</t>
        </is>
      </c>
      <c r="B12" s="6" t="n">
        <v>-1606</v>
      </c>
    </row>
    <row r="13">
      <c r="A13" s="4" t="inlineStr">
        <is>
          <t>Corporate Debt Securities [Member]</t>
        </is>
      </c>
      <c r="B13" s="4" t="inlineStr">
        <is>
          <t xml:space="preserve"> </t>
        </is>
      </c>
    </row>
    <row r="14">
      <c r="A14" s="3" t="inlineStr">
        <is>
          <t>Debt Securities, Held-to-Maturity, Allowance for Credit Loss [Line Items]</t>
        </is>
      </c>
      <c r="B14" s="4" t="inlineStr">
        <is>
          <t xml:space="preserve"> </t>
        </is>
      </c>
    </row>
    <row r="15">
      <c r="A15" s="4" t="inlineStr">
        <is>
          <t>Fair Value Less than 12 months</t>
        </is>
      </c>
      <c r="B15" s="4" t="inlineStr">
        <is>
          <t xml:space="preserve"> </t>
        </is>
      </c>
    </row>
    <row r="16">
      <c r="A16" s="4" t="inlineStr">
        <is>
          <t>Unrealized Loss Less than 12 months</t>
        </is>
      </c>
      <c r="B16" s="4" t="inlineStr">
        <is>
          <t xml:space="preserve"> </t>
        </is>
      </c>
    </row>
    <row r="17">
      <c r="A17" s="4" t="inlineStr">
        <is>
          <t>Fair Value More than 12 months</t>
        </is>
      </c>
      <c r="B17" s="6" t="n">
        <v>297687</v>
      </c>
    </row>
    <row r="18">
      <c r="A18" s="4" t="inlineStr">
        <is>
          <t>Unrealized Loss More than 12 months</t>
        </is>
      </c>
      <c r="B18" s="5" t="n">
        <v>-9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curities (Details Narrative) - Cash and Cash Equivalents [Member]</t>
        </is>
      </c>
      <c r="B1" s="2" t="inlineStr">
        <is>
          <t>Dec. 31, 2024 USD ($)</t>
        </is>
      </c>
    </row>
    <row r="2">
      <c r="A2" s="3" t="inlineStr">
        <is>
          <t>Impairment Effects on Earnings Per Share [Line Items]</t>
        </is>
      </c>
      <c r="B2" s="4" t="inlineStr">
        <is>
          <t xml:space="preserve"> </t>
        </is>
      </c>
    </row>
    <row r="3">
      <c r="A3" s="4" t="inlineStr">
        <is>
          <t>Debt securities</t>
        </is>
      </c>
      <c r="B3" s="5" t="n">
        <v>2542000</v>
      </c>
    </row>
    <row r="4">
      <c r="A4" s="4" t="inlineStr">
        <is>
          <t>Equity securities</t>
        </is>
      </c>
      <c r="B4" s="5" t="n">
        <v>25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re Measured at Fair Value on Recurring Basi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recurring basis</t>
        </is>
      </c>
      <c r="B4" s="5" t="n">
        <v>19738296</v>
      </c>
      <c r="C4" s="5" t="n">
        <v>29617489</v>
      </c>
    </row>
    <row r="5">
      <c r="A5" s="4" t="inlineStr">
        <is>
          <t>Cash and Cash Equival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3236312</v>
      </c>
      <c r="C7" s="6" t="n">
        <v>10252566</v>
      </c>
    </row>
    <row r="8">
      <c r="A8" s="4" t="inlineStr">
        <is>
          <t>Marketable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6" t="n">
        <v>16501984</v>
      </c>
      <c r="C10" s="6" t="n">
        <v>19364923</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recurring basis</t>
        </is>
      </c>
      <c r="B13" s="6" t="n">
        <v>6429576</v>
      </c>
      <c r="C13" s="6" t="n">
        <v>15825016</v>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recurring basis</t>
        </is>
      </c>
      <c r="B16" s="6" t="n">
        <v>13308720</v>
      </c>
      <c r="C16" s="6" t="n">
        <v>13792473</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recurring basis</t>
        </is>
      </c>
      <c r="B19" s="4" t="inlineStr">
        <is>
          <t xml:space="preserve"> </t>
        </is>
      </c>
      <c r="C19" s="4" t="inlineStr">
        <is>
          <t xml:space="preserve"> </t>
        </is>
      </c>
    </row>
    <row r="20">
      <c r="A20" s="4" t="inlineStr">
        <is>
          <t>US Government Agencies Short-Term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recurring basis</t>
        </is>
      </c>
      <c r="B22" s="6" t="n">
        <v>11463485</v>
      </c>
      <c r="C22" s="6" t="n">
        <v>5514108</v>
      </c>
    </row>
    <row r="23">
      <c r="A23" s="4" t="inlineStr">
        <is>
          <t>US Government Agencies Short-Term Debt Securities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recurring basis</t>
        </is>
      </c>
      <c r="B25" s="4" t="inlineStr">
        <is>
          <t xml:space="preserve"> </t>
        </is>
      </c>
      <c r="C25" s="4" t="inlineStr">
        <is>
          <t xml:space="preserve"> </t>
        </is>
      </c>
    </row>
    <row r="26">
      <c r="A26" s="4" t="inlineStr">
        <is>
          <t>US Government Agencies Short-Term Debt Securitie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recurring basis</t>
        </is>
      </c>
      <c r="B28" s="6" t="n">
        <v>11463485</v>
      </c>
      <c r="C28" s="6" t="n">
        <v>5514108</v>
      </c>
    </row>
    <row r="29">
      <c r="A29" s="4" t="inlineStr">
        <is>
          <t>US Government Agencies Short-Term Debt Securities [Member] | 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recurring basis</t>
        </is>
      </c>
      <c r="B31" s="4" t="inlineStr">
        <is>
          <t xml:space="preserve"> </t>
        </is>
      </c>
      <c r="C31" s="4" t="inlineStr">
        <is>
          <t xml:space="preserve"> </t>
        </is>
      </c>
    </row>
    <row r="32">
      <c r="A32" s="4" t="inlineStr">
        <is>
          <t>Corporate Bon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recurring basis</t>
        </is>
      </c>
      <c r="B34" s="6" t="n">
        <v>1845235</v>
      </c>
      <c r="C34" s="6" t="n">
        <v>8278365</v>
      </c>
    </row>
    <row r="35">
      <c r="A35" s="4" t="inlineStr">
        <is>
          <t>Corporate Bond Securities [Member] | Fair Value, Inpu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recurring basis</t>
        </is>
      </c>
      <c r="B37" s="4" t="inlineStr">
        <is>
          <t xml:space="preserve"> </t>
        </is>
      </c>
      <c r="C37" s="4" t="inlineStr">
        <is>
          <t xml:space="preserve"> </t>
        </is>
      </c>
    </row>
    <row r="38">
      <c r="A38" s="4" t="inlineStr">
        <is>
          <t>Corporate Bond Securitie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recurring basis</t>
        </is>
      </c>
      <c r="B40" s="6" t="n">
        <v>1845235</v>
      </c>
      <c r="C40" s="6" t="n">
        <v>8278365</v>
      </c>
    </row>
    <row r="41">
      <c r="A41" s="4" t="inlineStr">
        <is>
          <t>Corporate Bond Securities [Member] | Fair Valu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recurring basis</t>
        </is>
      </c>
      <c r="B43" s="4" t="inlineStr">
        <is>
          <t xml:space="preserve"> </t>
        </is>
      </c>
      <c r="C43" s="4" t="inlineStr">
        <is>
          <t xml:space="preserve"> </t>
        </is>
      </c>
    </row>
    <row r="44">
      <c r="A44" s="4" t="inlineStr">
        <is>
          <t>Money Market Fund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recurring basis</t>
        </is>
      </c>
      <c r="B46" s="6" t="n">
        <v>694420</v>
      </c>
      <c r="C46" s="6" t="n">
        <v>10252566</v>
      </c>
    </row>
    <row r="47">
      <c r="A47" s="4" t="inlineStr">
        <is>
          <t>Money Market Funds [Member]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recurring basis</t>
        </is>
      </c>
      <c r="B49" s="6" t="n">
        <v>694420</v>
      </c>
      <c r="C49" s="6" t="n">
        <v>10252566</v>
      </c>
    </row>
    <row r="50">
      <c r="A50" s="4" t="inlineStr">
        <is>
          <t>Money Market Funds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recurring basis</t>
        </is>
      </c>
      <c r="B52" s="4" t="inlineStr">
        <is>
          <t xml:space="preserve"> </t>
        </is>
      </c>
      <c r="C52" s="4" t="inlineStr">
        <is>
          <t xml:space="preserve"> </t>
        </is>
      </c>
    </row>
    <row r="53">
      <c r="A53" s="4" t="inlineStr">
        <is>
          <t>Money Market Funds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recurring basis</t>
        </is>
      </c>
      <c r="B55" s="4" t="inlineStr">
        <is>
          <t xml:space="preserve"> </t>
        </is>
      </c>
      <c r="C55" s="4" t="inlineStr">
        <is>
          <t xml:space="preserve"> </t>
        </is>
      </c>
    </row>
    <row r="56">
      <c r="A56" s="4" t="inlineStr">
        <is>
          <t>Mutual Funds - Fixed Incom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recurring basis</t>
        </is>
      </c>
      <c r="B58" s="6" t="n">
        <v>3777950</v>
      </c>
      <c r="C58" s="6" t="n">
        <v>3733600</v>
      </c>
    </row>
    <row r="59">
      <c r="A59" s="4" t="inlineStr">
        <is>
          <t>Mutual Funds - Fixed Income [Member]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recurring basis</t>
        </is>
      </c>
      <c r="B61" s="6" t="n">
        <v>3777950</v>
      </c>
      <c r="C61" s="6" t="n">
        <v>3733600</v>
      </c>
    </row>
    <row r="62">
      <c r="A62" s="4" t="inlineStr">
        <is>
          <t>Mutual Funds - Fixed Income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recurring basis</t>
        </is>
      </c>
      <c r="B64" s="4" t="inlineStr">
        <is>
          <t xml:space="preserve"> </t>
        </is>
      </c>
      <c r="C64" s="4" t="inlineStr">
        <is>
          <t xml:space="preserve"> </t>
        </is>
      </c>
    </row>
    <row r="65">
      <c r="A65" s="4" t="inlineStr">
        <is>
          <t>Mutual Funds - Fixed Income [Member] | Fair Value, Inputs,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recurring basis</t>
        </is>
      </c>
      <c r="B67" s="4" t="inlineStr">
        <is>
          <t xml:space="preserve"> </t>
        </is>
      </c>
      <c r="C67" s="4" t="inlineStr">
        <is>
          <t xml:space="preserve"> </t>
        </is>
      </c>
    </row>
    <row r="68">
      <c r="A68" s="4" t="inlineStr">
        <is>
          <t>Mutual Funds - Alternative Investmen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recurring basis</t>
        </is>
      </c>
      <c r="B70" s="6" t="n">
        <v>1846650</v>
      </c>
      <c r="C70" s="6" t="n">
        <v>1838850</v>
      </c>
    </row>
    <row r="71">
      <c r="A71" s="4" t="inlineStr">
        <is>
          <t>Mutual Funds - Alternative Investments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recurring basis</t>
        </is>
      </c>
      <c r="B73" s="6" t="n">
        <v>1846650</v>
      </c>
      <c r="C73" s="6" t="n">
        <v>1838850</v>
      </c>
    </row>
    <row r="74">
      <c r="A74" s="4" t="inlineStr">
        <is>
          <t>Mutual Funds - Alternative Investments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recurring basis</t>
        </is>
      </c>
      <c r="B76" s="4" t="inlineStr">
        <is>
          <t xml:space="preserve"> </t>
        </is>
      </c>
      <c r="C76" s="4" t="inlineStr">
        <is>
          <t xml:space="preserve"> </t>
        </is>
      </c>
    </row>
    <row r="77">
      <c r="A77" s="4" t="inlineStr">
        <is>
          <t>Mutual Funds - Alternative Investments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 recurring basis</t>
        </is>
      </c>
      <c r="B79" s="4" t="inlineStr">
        <is>
          <t xml:space="preserve"> </t>
        </is>
      </c>
      <c r="C79" s="4" t="inlineStr">
        <is>
          <t xml:space="preserve"> </t>
        </is>
      </c>
    </row>
    <row r="80">
      <c r="A80" s="4" t="inlineStr">
        <is>
          <t>Common Stock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 recurring basis</t>
        </is>
      </c>
      <c r="B82" s="6" t="n">
        <v>110556</v>
      </c>
      <c r="C82" s="4" t="inlineStr">
        <is>
          <t xml:space="preserve"> </t>
        </is>
      </c>
    </row>
    <row r="83">
      <c r="A83" s="4" t="inlineStr">
        <is>
          <t>Common Stock [Member] | Fair Value, Inputs,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 recurring basis</t>
        </is>
      </c>
      <c r="B85" s="6" t="n">
        <v>110556</v>
      </c>
      <c r="C85" s="4" t="inlineStr">
        <is>
          <t xml:space="preserve"> </t>
        </is>
      </c>
    </row>
    <row r="86">
      <c r="A86" s="4" t="inlineStr">
        <is>
          <t>Common Stock [Member] | Fair Value, Inputs,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 recurring basis</t>
        </is>
      </c>
      <c r="B88" s="4" t="inlineStr">
        <is>
          <t xml:space="preserve"> </t>
        </is>
      </c>
      <c r="C88" s="4" t="inlineStr">
        <is>
          <t xml:space="preserve"> </t>
        </is>
      </c>
    </row>
    <row r="89">
      <c r="A89" s="4" t="inlineStr">
        <is>
          <t>Common Stock [Member] | Fair Value, Inputs, Level 3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 recurring basis</t>
        </is>
      </c>
      <c r="B91" s="4" t="inlineStr">
        <is>
          <t xml:space="preserve"> </t>
        </is>
      </c>
      <c r="C9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20781213</v>
      </c>
      <c r="C4" s="5" t="n">
        <v>-15961534</v>
      </c>
    </row>
    <row r="5">
      <c r="A5" s="3" t="inlineStr">
        <is>
          <t>Other comprehensive gain</t>
        </is>
      </c>
      <c r="B5" s="4" t="inlineStr">
        <is>
          <t xml:space="preserve"> </t>
        </is>
      </c>
      <c r="C5" s="4" t="inlineStr">
        <is>
          <t xml:space="preserve"> </t>
        </is>
      </c>
    </row>
    <row r="6">
      <c r="A6" s="4" t="inlineStr">
        <is>
          <t>Unrealized gain on available-for-sale securities</t>
        </is>
      </c>
      <c r="B6" s="6" t="n">
        <v>115761</v>
      </c>
      <c r="C6" s="6" t="n">
        <v>282252</v>
      </c>
    </row>
    <row r="7">
      <c r="A7" s="4" t="inlineStr">
        <is>
          <t>Unrealized gain (loss) on foreign currency translation</t>
        </is>
      </c>
      <c r="B7" s="6" t="n">
        <v>145689</v>
      </c>
      <c r="C7" s="6" t="n">
        <v>-18326</v>
      </c>
    </row>
    <row r="8">
      <c r="A8" s="4" t="inlineStr">
        <is>
          <t>Other comprehensive gain</t>
        </is>
      </c>
      <c r="B8" s="6" t="n">
        <v>261450</v>
      </c>
      <c r="C8" s="6" t="n">
        <v>263926</v>
      </c>
    </row>
    <row r="9">
      <c r="A9" s="4" t="inlineStr">
        <is>
          <t>Comprehensive loss</t>
        </is>
      </c>
      <c r="B9" s="5" t="n">
        <v>-20519763</v>
      </c>
      <c r="C9" s="5" t="n">
        <v>-156976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utstanding Diluted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315694</v>
      </c>
      <c r="C4" s="6" t="n">
        <v>126919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70000</v>
      </c>
      <c r="C7" s="6" t="n">
        <v>17799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245694</v>
      </c>
      <c r="C10" s="6" t="n">
        <v>10911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Permanent differences</t>
        </is>
      </c>
      <c r="B5" s="10" t="n">
        <v>0.04</v>
      </c>
      <c r="C5" s="4" t="inlineStr">
        <is>
          <t xml:space="preserve"> </t>
        </is>
      </c>
    </row>
    <row r="6">
      <c r="A6" s="4" t="inlineStr">
        <is>
          <t>Valuation allowance</t>
        </is>
      </c>
      <c r="B6" s="4" t="inlineStr">
        <is>
          <t>(25.00%)</t>
        </is>
      </c>
      <c r="C6" s="4" t="inlineStr">
        <is>
          <t>(21.00%)</t>
        </is>
      </c>
    </row>
    <row r="7">
      <c r="A7" s="4" t="inlineStr">
        <is>
          <t>Total:</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development credits</t>
        </is>
      </c>
      <c r="B3" s="5" t="n">
        <v>2222625</v>
      </c>
      <c r="C3" s="5" t="n">
        <v>1436914</v>
      </c>
    </row>
    <row r="4">
      <c r="A4" s="4" t="inlineStr">
        <is>
          <t>Stock-based compensation</t>
        </is>
      </c>
      <c r="B4" s="6" t="n">
        <v>584840</v>
      </c>
      <c r="C4" s="6" t="n">
        <v>538771</v>
      </c>
    </row>
    <row r="5">
      <c r="A5" s="4" t="inlineStr">
        <is>
          <t>Net operating loss carryforwards</t>
        </is>
      </c>
      <c r="B5" s="6" t="n">
        <v>9353936</v>
      </c>
      <c r="C5" s="6" t="n">
        <v>7383777</v>
      </c>
    </row>
    <row r="6">
      <c r="A6" s="4" t="inlineStr">
        <is>
          <t>Unrealized losses on securities</t>
        </is>
      </c>
      <c r="B6" s="4" t="inlineStr">
        <is>
          <t xml:space="preserve"> </t>
        </is>
      </c>
      <c r="C6" s="6" t="n">
        <v>22624</v>
      </c>
    </row>
    <row r="7">
      <c r="A7" s="4" t="inlineStr">
        <is>
          <t>Research and development amortization</t>
        </is>
      </c>
      <c r="B7" s="6" t="n">
        <v>5617727</v>
      </c>
      <c r="C7" s="6" t="n">
        <v>3164305</v>
      </c>
    </row>
    <row r="8">
      <c r="A8" s="4" t="inlineStr">
        <is>
          <t>Deferred tax asset</t>
        </is>
      </c>
      <c r="B8" s="6" t="n">
        <v>17779128</v>
      </c>
      <c r="C8" s="6" t="n">
        <v>12546391</v>
      </c>
    </row>
    <row r="9">
      <c r="A9" s="4" t="inlineStr">
        <is>
          <t>Less: valuation allowance</t>
        </is>
      </c>
      <c r="B9" s="6" t="n">
        <v>-17772997</v>
      </c>
      <c r="C9" s="6" t="n">
        <v>-12542542</v>
      </c>
    </row>
    <row r="10">
      <c r="A10" s="4" t="inlineStr">
        <is>
          <t>Net deferred tax asset</t>
        </is>
      </c>
      <c r="B10" s="6" t="n">
        <v>6131</v>
      </c>
      <c r="C10" s="6" t="n">
        <v>3849</v>
      </c>
    </row>
    <row r="11">
      <c r="A11" s="3" t="inlineStr">
        <is>
          <t>Deferred tax liabilities</t>
        </is>
      </c>
      <c r="B11" s="4" t="inlineStr">
        <is>
          <t xml:space="preserve"> </t>
        </is>
      </c>
      <c r="C11" s="4" t="inlineStr">
        <is>
          <t xml:space="preserve"> </t>
        </is>
      </c>
    </row>
    <row r="12">
      <c r="A12" s="4" t="inlineStr">
        <is>
          <t>Unrealized gains on securities</t>
        </is>
      </c>
      <c r="B12" s="6" t="n">
        <v>-1837</v>
      </c>
      <c r="C12" s="4" t="inlineStr">
        <is>
          <t xml:space="preserve"> </t>
        </is>
      </c>
    </row>
    <row r="13">
      <c r="A13" s="4" t="inlineStr">
        <is>
          <t>Operating lease right-of-use assets</t>
        </is>
      </c>
      <c r="B13" s="6" t="n">
        <v>-776</v>
      </c>
      <c r="C13" s="4" t="inlineStr">
        <is>
          <t xml:space="preserve"> </t>
        </is>
      </c>
    </row>
    <row r="14">
      <c r="A14" s="4" t="inlineStr">
        <is>
          <t>Fixed assets</t>
        </is>
      </c>
      <c r="B14" s="6" t="n">
        <v>-3518</v>
      </c>
      <c r="C14" s="6" t="n">
        <v>-3849</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 for federal income tax</t>
        </is>
      </c>
      <c r="B4" s="5" t="n">
        <v>43600000</v>
      </c>
      <c r="C4" s="5" t="n">
        <v>34500000</v>
      </c>
    </row>
    <row r="5">
      <c r="A5" s="4" t="inlineStr">
        <is>
          <t>Net operating loss carryforwards, description</t>
        </is>
      </c>
      <c r="B5" s="4" t="inlineStr">
        <is>
          <t>The NOL carryforwards generated prior to 2018 of approximately
$3,100,000 could expire over time beginning in 2035, if not used. The NOL carryforwards generated from January 1, 2018 through December
31, 2024 of approximately $40,500,000 do not expire and are carried forward indefinitely.</t>
        </is>
      </c>
      <c r="C5" s="4" t="inlineStr">
        <is>
          <t xml:space="preserve"> </t>
        </is>
      </c>
    </row>
    <row r="6">
      <c r="A6" s="4" t="inlineStr">
        <is>
          <t>Net operating loss carryforwards, state</t>
        </is>
      </c>
      <c r="B6" s="5" t="n">
        <v>1000000</v>
      </c>
      <c r="C6" s="4" t="inlineStr">
        <is>
          <t xml:space="preserve"> </t>
        </is>
      </c>
    </row>
    <row r="7">
      <c r="A7" s="4" t="inlineStr">
        <is>
          <t>Net operating loss carryforwards, foreign</t>
        </is>
      </c>
      <c r="B7" s="6" t="n">
        <v>500000</v>
      </c>
      <c r="C7" s="4" t="inlineStr">
        <is>
          <t xml:space="preserve"> </t>
        </is>
      </c>
    </row>
    <row r="8">
      <c r="A8" s="4" t="inlineStr">
        <is>
          <t>Research and development tax credit carryforwards</t>
        </is>
      </c>
      <c r="B8" s="6" t="n">
        <v>2200000</v>
      </c>
      <c r="C8" s="4" t="inlineStr">
        <is>
          <t xml:space="preserve"> </t>
        </is>
      </c>
    </row>
    <row r="9">
      <c r="A9" s="4" t="inlineStr">
        <is>
          <t>Gross deferred tax asset</t>
        </is>
      </c>
      <c r="B9" s="5" t="n">
        <v>5617727</v>
      </c>
      <c r="C9" s="5" t="n">
        <v>31643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Segment Reporting (Details Narrative)</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Manufacturing costs | $</t>
        </is>
      </c>
      <c r="B5" s="5" t="n">
        <v>11400000</v>
      </c>
      <c r="C5" s="5" t="n">
        <v>8453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4" t="inlineStr">
        <is>
          <t xml:space="preserve"> </t>
        </is>
      </c>
      <c r="C2" s="5" t="n">
        <v>1086</v>
      </c>
      <c r="D2" s="5" t="n">
        <v>95691194</v>
      </c>
      <c r="E2" s="5" t="n">
        <v>-371386</v>
      </c>
      <c r="F2" s="5" t="n">
        <v>-39282870</v>
      </c>
      <c r="G2" s="5" t="n">
        <v>56038024</v>
      </c>
    </row>
    <row r="3">
      <c r="A3" s="4" t="inlineStr">
        <is>
          <t>Balance, shares at Dec. 31, 2022</t>
        </is>
      </c>
      <c r="B3" s="4" t="inlineStr">
        <is>
          <t xml:space="preserve"> </t>
        </is>
      </c>
      <c r="C3" s="6" t="n">
        <v>10857040</v>
      </c>
      <c r="D3" s="4" t="inlineStr">
        <is>
          <t xml:space="preserve"> </t>
        </is>
      </c>
      <c r="E3" s="4" t="inlineStr">
        <is>
          <t xml:space="preserve"> </t>
        </is>
      </c>
      <c r="F3" s="4" t="inlineStr">
        <is>
          <t xml:space="preserve"> </t>
        </is>
      </c>
      <c r="G3" s="4" t="inlineStr">
        <is>
          <t xml:space="preserve"> </t>
        </is>
      </c>
    </row>
    <row r="4">
      <c r="A4" s="4" t="inlineStr">
        <is>
          <t>Issuance of restricted common stock awards</t>
        </is>
      </c>
      <c r="B4" s="4" t="inlineStr">
        <is>
          <t xml:space="preserve"> </t>
        </is>
      </c>
      <c r="C4" s="5" t="n">
        <v>1</v>
      </c>
      <c r="D4" s="6" t="n">
        <v>50064</v>
      </c>
      <c r="E4" s="4" t="inlineStr">
        <is>
          <t xml:space="preserve"> </t>
        </is>
      </c>
      <c r="F4" s="4" t="inlineStr">
        <is>
          <t xml:space="preserve"> </t>
        </is>
      </c>
      <c r="G4" s="6" t="n">
        <v>50065</v>
      </c>
    </row>
    <row r="5">
      <c r="A5" s="4" t="inlineStr">
        <is>
          <t>Issuance of restricted common stock awards, shares</t>
        </is>
      </c>
      <c r="B5" s="4" t="inlineStr">
        <is>
          <t xml:space="preserve"> </t>
        </is>
      </c>
      <c r="C5" s="6" t="n">
        <v>12000</v>
      </c>
      <c r="D5" s="4" t="inlineStr">
        <is>
          <t xml:space="preserve"> </t>
        </is>
      </c>
      <c r="E5" s="4" t="inlineStr">
        <is>
          <t xml:space="preserve"> </t>
        </is>
      </c>
      <c r="F5" s="4" t="inlineStr">
        <is>
          <t xml:space="preserve"> </t>
        </is>
      </c>
      <c r="G5" s="4" t="inlineStr">
        <is>
          <t xml:space="preserve"> </t>
        </is>
      </c>
    </row>
    <row r="6">
      <c r="A6" s="4" t="inlineStr">
        <is>
          <t>Cancellation of restricted common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cellation of restricted common stock awards, shares</t>
        </is>
      </c>
      <c r="B7" s="4" t="inlineStr">
        <is>
          <t xml:space="preserve"> </t>
        </is>
      </c>
      <c r="C7" s="6" t="n">
        <v>-2500</v>
      </c>
      <c r="D7" s="4" t="inlineStr">
        <is>
          <t xml:space="preserve"> </t>
        </is>
      </c>
      <c r="E7" s="4" t="inlineStr">
        <is>
          <t xml:space="preserve"> </t>
        </is>
      </c>
      <c r="F7" s="4" t="inlineStr">
        <is>
          <t xml:space="preserve"> </t>
        </is>
      </c>
      <c r="G7" s="4" t="inlineStr">
        <is>
          <t xml:space="preserve"> </t>
        </is>
      </c>
    </row>
    <row r="8">
      <c r="A8" s="4" t="inlineStr">
        <is>
          <t>Share repurchase</t>
        </is>
      </c>
      <c r="B8" s="4" t="inlineStr">
        <is>
          <t xml:space="preserve"> </t>
        </is>
      </c>
      <c r="C8" s="5" t="n">
        <v>-15</v>
      </c>
      <c r="D8" s="6" t="n">
        <v>-499982</v>
      </c>
      <c r="E8" s="4" t="inlineStr">
        <is>
          <t xml:space="preserve"> </t>
        </is>
      </c>
      <c r="F8" s="4" t="inlineStr">
        <is>
          <t xml:space="preserve"> </t>
        </is>
      </c>
      <c r="G8" s="6" t="n">
        <v>-499997</v>
      </c>
    </row>
    <row r="9">
      <c r="A9" s="4" t="inlineStr">
        <is>
          <t>Share repurchases, shares</t>
        </is>
      </c>
      <c r="B9" s="4" t="inlineStr">
        <is>
          <t xml:space="preserve"> </t>
        </is>
      </c>
      <c r="C9" s="6" t="n">
        <v>-145348</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6" t="n">
        <v>1017450</v>
      </c>
      <c r="E10" s="4" t="inlineStr">
        <is>
          <t xml:space="preserve"> </t>
        </is>
      </c>
      <c r="F10" s="4" t="inlineStr">
        <is>
          <t xml:space="preserve"> </t>
        </is>
      </c>
      <c r="G10" s="6" t="n">
        <v>1017450</v>
      </c>
    </row>
    <row r="11">
      <c r="A11" s="4" t="inlineStr">
        <is>
          <t>Net loss</t>
        </is>
      </c>
      <c r="B11" s="4" t="inlineStr">
        <is>
          <t xml:space="preserve"> </t>
        </is>
      </c>
      <c r="C11" s="4" t="inlineStr">
        <is>
          <t xml:space="preserve"> </t>
        </is>
      </c>
      <c r="D11" s="4" t="inlineStr">
        <is>
          <t xml:space="preserve"> </t>
        </is>
      </c>
      <c r="E11" s="4" t="inlineStr">
        <is>
          <t xml:space="preserve"> </t>
        </is>
      </c>
      <c r="F11" s="6" t="n">
        <v>-15961534</v>
      </c>
      <c r="G11" s="6" t="n">
        <v>-15961534</v>
      </c>
    </row>
    <row r="12">
      <c r="A12" s="4" t="inlineStr">
        <is>
          <t>Other comprehensive gain</t>
        </is>
      </c>
      <c r="B12" s="4" t="inlineStr">
        <is>
          <t xml:space="preserve"> </t>
        </is>
      </c>
      <c r="C12" s="4" t="inlineStr">
        <is>
          <t xml:space="preserve"> </t>
        </is>
      </c>
      <c r="D12" s="4" t="inlineStr">
        <is>
          <t xml:space="preserve"> </t>
        </is>
      </c>
      <c r="E12" s="6" t="n">
        <v>263926</v>
      </c>
      <c r="F12" s="4" t="inlineStr">
        <is>
          <t xml:space="preserve"> </t>
        </is>
      </c>
      <c r="G12" s="6" t="n">
        <v>263926</v>
      </c>
    </row>
    <row r="13">
      <c r="A13" s="4" t="inlineStr">
        <is>
          <t>Balance at Dec. 31, 2023</t>
        </is>
      </c>
      <c r="B13" s="4" t="inlineStr">
        <is>
          <t xml:space="preserve"> </t>
        </is>
      </c>
      <c r="C13" s="5" t="n">
        <v>1072</v>
      </c>
      <c r="D13" s="6" t="n">
        <v>96258726</v>
      </c>
      <c r="E13" s="6" t="n">
        <v>-107460</v>
      </c>
      <c r="F13" s="6" t="n">
        <v>-55244404</v>
      </c>
      <c r="G13" s="6" t="n">
        <v>40907934</v>
      </c>
    </row>
    <row r="14">
      <c r="A14" s="4" t="inlineStr">
        <is>
          <t>Balance, shares at Dec. 31, 2023</t>
        </is>
      </c>
      <c r="B14" s="4" t="inlineStr">
        <is>
          <t xml:space="preserve"> </t>
        </is>
      </c>
      <c r="C14" s="6" t="n">
        <v>10721192</v>
      </c>
      <c r="D14" s="4" t="inlineStr">
        <is>
          <t xml:space="preserve"> </t>
        </is>
      </c>
      <c r="E14" s="4" t="inlineStr">
        <is>
          <t xml:space="preserve"> </t>
        </is>
      </c>
      <c r="F14" s="4" t="inlineStr">
        <is>
          <t xml:space="preserve"> </t>
        </is>
      </c>
      <c r="G14" s="4" t="inlineStr">
        <is>
          <t xml:space="preserve"> </t>
        </is>
      </c>
    </row>
    <row r="15">
      <c r="A15" s="4" t="inlineStr">
        <is>
          <t>Issuance of restricted common stock awards</t>
        </is>
      </c>
      <c r="B15" s="4" t="inlineStr">
        <is>
          <t xml:space="preserve"> </t>
        </is>
      </c>
      <c r="C15" s="5" t="n">
        <v>2</v>
      </c>
      <c r="D15" s="6" t="n">
        <v>80798</v>
      </c>
      <c r="E15" s="4" t="inlineStr">
        <is>
          <t xml:space="preserve"> </t>
        </is>
      </c>
      <c r="F15" s="4" t="inlineStr">
        <is>
          <t xml:space="preserve"> </t>
        </is>
      </c>
      <c r="G15" s="6" t="n">
        <v>80800</v>
      </c>
    </row>
    <row r="16">
      <c r="A16" s="4" t="inlineStr">
        <is>
          <t>Issuance of restricted common stock awards, shares</t>
        </is>
      </c>
      <c r="B16" s="4" t="inlineStr">
        <is>
          <t xml:space="preserve"> </t>
        </is>
      </c>
      <c r="C16" s="6" t="n">
        <v>20000</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6" t="n">
        <v>652093</v>
      </c>
      <c r="E17" s="4" t="inlineStr">
        <is>
          <t xml:space="preserve"> </t>
        </is>
      </c>
      <c r="F17" s="4" t="inlineStr">
        <is>
          <t xml:space="preserve"> </t>
        </is>
      </c>
      <c r="G17" s="6" t="n">
        <v>652093</v>
      </c>
    </row>
    <row r="18">
      <c r="A18" s="4" t="inlineStr">
        <is>
          <t>Net loss</t>
        </is>
      </c>
      <c r="B18" s="4" t="inlineStr">
        <is>
          <t xml:space="preserve"> </t>
        </is>
      </c>
      <c r="C18" s="4" t="inlineStr">
        <is>
          <t xml:space="preserve"> </t>
        </is>
      </c>
      <c r="D18" s="4" t="inlineStr">
        <is>
          <t xml:space="preserve"> </t>
        </is>
      </c>
      <c r="E18" s="4" t="inlineStr">
        <is>
          <t xml:space="preserve"> </t>
        </is>
      </c>
      <c r="F18" s="6" t="n">
        <v>-20781213</v>
      </c>
      <c r="G18" s="6" t="n">
        <v>-20781213</v>
      </c>
    </row>
    <row r="19">
      <c r="A19" s="4" t="inlineStr">
        <is>
          <t>Other comprehensive gain</t>
        </is>
      </c>
      <c r="B19" s="4" t="inlineStr">
        <is>
          <t xml:space="preserve"> </t>
        </is>
      </c>
      <c r="C19" s="4" t="inlineStr">
        <is>
          <t xml:space="preserve"> </t>
        </is>
      </c>
      <c r="D19" s="4" t="inlineStr">
        <is>
          <t xml:space="preserve"> </t>
        </is>
      </c>
      <c r="E19" s="6" t="n">
        <v>261450</v>
      </c>
      <c r="F19" s="4" t="inlineStr">
        <is>
          <t xml:space="preserve"> </t>
        </is>
      </c>
      <c r="G19" s="6" t="n">
        <v>261450</v>
      </c>
    </row>
    <row r="20">
      <c r="A20" s="4" t="inlineStr">
        <is>
          <t>Proceeds from warrant exercises</t>
        </is>
      </c>
      <c r="B20" s="4" t="inlineStr">
        <is>
          <t xml:space="preserve"> </t>
        </is>
      </c>
      <c r="C20" s="5" t="n">
        <v>4</v>
      </c>
      <c r="D20" s="6" t="n">
        <v>66706</v>
      </c>
      <c r="E20" s="4" t="inlineStr">
        <is>
          <t xml:space="preserve"> </t>
        </is>
      </c>
      <c r="F20" s="4" t="inlineStr">
        <is>
          <t xml:space="preserve"> </t>
        </is>
      </c>
      <c r="G20" s="6" t="n">
        <v>66710</v>
      </c>
    </row>
    <row r="21">
      <c r="A21" s="4" t="inlineStr">
        <is>
          <t>Proceeds from warrant exercises, shares</t>
        </is>
      </c>
      <c r="B21" s="4" t="inlineStr">
        <is>
          <t xml:space="preserve"> </t>
        </is>
      </c>
      <c r="C21" s="6" t="n">
        <v>43533</v>
      </c>
      <c r="D21" s="4" t="inlineStr">
        <is>
          <t xml:space="preserve"> </t>
        </is>
      </c>
      <c r="E21" s="4" t="inlineStr">
        <is>
          <t xml:space="preserve"> </t>
        </is>
      </c>
      <c r="F21" s="4" t="inlineStr">
        <is>
          <t xml:space="preserve"> </t>
        </is>
      </c>
      <c r="G21" s="4" t="inlineStr">
        <is>
          <t xml:space="preserve"> </t>
        </is>
      </c>
    </row>
    <row r="22">
      <c r="A22" s="4" t="inlineStr">
        <is>
          <t>Balance at Dec. 31, 2024</t>
        </is>
      </c>
      <c r="B22" s="4" t="inlineStr">
        <is>
          <t xml:space="preserve"> </t>
        </is>
      </c>
      <c r="C22" s="5" t="n">
        <v>1078</v>
      </c>
      <c r="D22" s="5" t="n">
        <v>97058323</v>
      </c>
      <c r="E22" s="5" t="n">
        <v>153990</v>
      </c>
      <c r="F22" s="5" t="n">
        <v>-76025617</v>
      </c>
      <c r="G22" s="5" t="n">
        <v>21187774</v>
      </c>
    </row>
    <row r="23">
      <c r="A23" s="4" t="inlineStr">
        <is>
          <t>Balance, shares at Dec. 31, 2024</t>
        </is>
      </c>
      <c r="B23" s="4" t="inlineStr">
        <is>
          <t xml:space="preserve"> </t>
        </is>
      </c>
      <c r="C23" s="6" t="n">
        <v>1078472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781213</v>
      </c>
      <c r="C4" s="5" t="n">
        <v>-1596153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7282</v>
      </c>
      <c r="C6" s="6" t="n">
        <v>14615</v>
      </c>
    </row>
    <row r="7">
      <c r="A7" s="4" t="inlineStr">
        <is>
          <t>Accretion of investment discounts</t>
        </is>
      </c>
      <c r="B7" s="6" t="n">
        <v>-238574</v>
      </c>
      <c r="C7" s="6" t="n">
        <v>-173086</v>
      </c>
    </row>
    <row r="8">
      <c r="A8" s="4" t="inlineStr">
        <is>
          <t>Non-cash lease adjustments</t>
        </is>
      </c>
      <c r="B8" s="6" t="n">
        <v>173211</v>
      </c>
      <c r="C8" s="6" t="n">
        <v>160228</v>
      </c>
    </row>
    <row r="9">
      <c r="A9" s="4" t="inlineStr">
        <is>
          <t>Stock-based compensation</t>
        </is>
      </c>
      <c r="B9" s="6" t="n">
        <v>732893</v>
      </c>
      <c r="C9" s="6" t="n">
        <v>1067515</v>
      </c>
    </row>
    <row r="10">
      <c r="A10" s="4" t="inlineStr">
        <is>
          <t>Foreign currency remeasurement loss</t>
        </is>
      </c>
      <c r="B10" s="6" t="n">
        <v>219729</v>
      </c>
      <c r="C10" s="6" t="n">
        <v>11500</v>
      </c>
    </row>
    <row r="11">
      <c r="A11" s="4" t="inlineStr">
        <is>
          <t>Realized (gain) loss on sale of marketable debt securities</t>
        </is>
      </c>
      <c r="B11" s="6" t="n">
        <v>-9065</v>
      </c>
      <c r="C11" s="6" t="n">
        <v>115840</v>
      </c>
    </row>
    <row r="12">
      <c r="A12" s="4" t="inlineStr">
        <is>
          <t>Unrealized gain on marketable equity securities</t>
        </is>
      </c>
      <c r="B12" s="6" t="n">
        <v>-155624</v>
      </c>
      <c r="C12" s="6" t="n">
        <v>-119650</v>
      </c>
    </row>
    <row r="13">
      <c r="A13" s="3" t="inlineStr">
        <is>
          <t>Changes in assets and liabilities:</t>
        </is>
      </c>
      <c r="B13" s="4" t="inlineStr">
        <is>
          <t xml:space="preserve"> </t>
        </is>
      </c>
      <c r="C13" s="4" t="inlineStr">
        <is>
          <t xml:space="preserve"> </t>
        </is>
      </c>
    </row>
    <row r="14">
      <c r="A14" s="4" t="inlineStr">
        <is>
          <t>Operating lease liabilities</t>
        </is>
      </c>
      <c r="B14" s="6" t="n">
        <v>-175715</v>
      </c>
      <c r="C14" s="6" t="n">
        <v>-159255</v>
      </c>
    </row>
    <row r="15">
      <c r="A15" s="4" t="inlineStr">
        <is>
          <t>Prepaid expenses &amp; other current assets</t>
        </is>
      </c>
      <c r="B15" s="6" t="n">
        <v>778304</v>
      </c>
      <c r="C15" s="6" t="n">
        <v>941440</v>
      </c>
    </row>
    <row r="16">
      <c r="A16" s="4" t="inlineStr">
        <is>
          <t>Accounts payable and accrued expenses</t>
        </is>
      </c>
      <c r="B16" s="6" t="n">
        <v>1636440</v>
      </c>
      <c r="C16" s="6" t="n">
        <v>-236181</v>
      </c>
    </row>
    <row r="17">
      <c r="A17" s="4" t="inlineStr">
        <is>
          <t>Other assets</t>
        </is>
      </c>
      <c r="B17" s="6" t="n">
        <v>-10869</v>
      </c>
      <c r="C17" s="6" t="n">
        <v>-7980</v>
      </c>
    </row>
    <row r="18">
      <c r="A18" s="4" t="inlineStr">
        <is>
          <t>Net cash flows used in operating activities</t>
        </is>
      </c>
      <c r="B18" s="6" t="n">
        <v>-17813201</v>
      </c>
      <c r="C18" s="6" t="n">
        <v>-14346548</v>
      </c>
    </row>
    <row r="19">
      <c r="A19" s="3" t="inlineStr">
        <is>
          <t>INVESTING ACTIVITIES</t>
        </is>
      </c>
      <c r="B19" s="4" t="inlineStr">
        <is>
          <t xml:space="preserve"> </t>
        </is>
      </c>
      <c r="C19" s="4" t="inlineStr">
        <is>
          <t xml:space="preserve"> </t>
        </is>
      </c>
    </row>
    <row r="20">
      <c r="A20" s="4" t="inlineStr">
        <is>
          <t>Purchase of property and equipment</t>
        </is>
      </c>
      <c r="B20" s="6" t="n">
        <v>-12595</v>
      </c>
      <c r="C20" s="6" t="n">
        <v>-18734</v>
      </c>
    </row>
    <row r="21">
      <c r="A21" s="4" t="inlineStr">
        <is>
          <t>Purchase of marketable securities</t>
        </is>
      </c>
      <c r="B21" s="6" t="n">
        <v>-17275680</v>
      </c>
      <c r="C21" s="6" t="n">
        <v>-8196143</v>
      </c>
    </row>
    <row r="22">
      <c r="A22" s="4" t="inlineStr">
        <is>
          <t>Redemptions of marketable securities</t>
        </is>
      </c>
      <c r="B22" s="6" t="n">
        <v>20657643</v>
      </c>
      <c r="C22" s="6" t="n">
        <v>7284667</v>
      </c>
    </row>
    <row r="23">
      <c r="A23" s="4" t="inlineStr">
        <is>
          <t>Net cash flows provided by (used in) investing activities</t>
        </is>
      </c>
      <c r="B23" s="6" t="n">
        <v>3369368</v>
      </c>
      <c r="C23" s="6" t="n">
        <v>-930210</v>
      </c>
    </row>
    <row r="24">
      <c r="A24" s="3" t="inlineStr">
        <is>
          <t>FINANCING ACTIVITIES</t>
        </is>
      </c>
      <c r="B24" s="4" t="inlineStr">
        <is>
          <t xml:space="preserve"> </t>
        </is>
      </c>
      <c r="C24" s="4" t="inlineStr">
        <is>
          <t xml:space="preserve"> </t>
        </is>
      </c>
    </row>
    <row r="25">
      <c r="A25" s="4" t="inlineStr">
        <is>
          <t>Proceeds from warrant and stock option exercises</t>
        </is>
      </c>
      <c r="B25" s="6" t="n">
        <v>66710</v>
      </c>
      <c r="C25" s="4" t="inlineStr">
        <is>
          <t xml:space="preserve"> </t>
        </is>
      </c>
    </row>
    <row r="26">
      <c r="A26" s="4" t="inlineStr">
        <is>
          <t>Repurchases of shares including commissions</t>
        </is>
      </c>
      <c r="B26" s="4" t="inlineStr">
        <is>
          <t xml:space="preserve"> </t>
        </is>
      </c>
      <c r="C26" s="6" t="n">
        <v>-499997</v>
      </c>
    </row>
    <row r="27">
      <c r="A27" s="4" t="inlineStr">
        <is>
          <t>Net cash flows provided by (used in) financing activities</t>
        </is>
      </c>
      <c r="B27" s="6" t="n">
        <v>66710</v>
      </c>
      <c r="C27" s="6" t="n">
        <v>-499997</v>
      </c>
    </row>
    <row r="28">
      <c r="A28" s="4" t="inlineStr">
        <is>
          <t>Effect of foreign exchange rates on cash</t>
        </is>
      </c>
      <c r="B28" s="6" t="n">
        <v>-49547</v>
      </c>
      <c r="C28" s="6" t="n">
        <v>-28462</v>
      </c>
    </row>
    <row r="29">
      <c r="A29" s="4" t="inlineStr">
        <is>
          <t>CHANGE IN CASH AND CASH EQUIVALENTS FOR THE YEAR</t>
        </is>
      </c>
      <c r="B29" s="6" t="n">
        <v>-14426670</v>
      </c>
      <c r="C29" s="6" t="n">
        <v>-15805217</v>
      </c>
    </row>
    <row r="30">
      <c r="A30" s="4" t="inlineStr">
        <is>
          <t>CASH AND CASH EQUIVALENTS, BEGINNING OF YEAR</t>
        </is>
      </c>
      <c r="B30" s="6" t="n">
        <v>21937749</v>
      </c>
      <c r="C30" s="6" t="n">
        <v>37742966</v>
      </c>
    </row>
    <row r="31">
      <c r="A31" s="4" t="inlineStr">
        <is>
          <t>CASH AND CASH EQUIVALENTS, END OF YEAR</t>
        </is>
      </c>
      <c r="B31" s="6" t="n">
        <v>7511079</v>
      </c>
      <c r="C31" s="6" t="n">
        <v>21937749</v>
      </c>
    </row>
    <row r="32">
      <c r="A32" s="3" t="inlineStr">
        <is>
          <t>Non-cash investing and financing activities:</t>
        </is>
      </c>
      <c r="B32" s="4" t="inlineStr">
        <is>
          <t xml:space="preserve"> </t>
        </is>
      </c>
      <c r="C32" s="4" t="inlineStr">
        <is>
          <t xml:space="preserve"> </t>
        </is>
      </c>
    </row>
    <row r="33">
      <c r="A33" s="4" t="inlineStr">
        <is>
          <t>Operating lease right-of-use asset acquired through operating lease liability</t>
        </is>
      </c>
      <c r="B33" s="6" t="n">
        <v>348623</v>
      </c>
      <c r="C33" s="6" t="n">
        <v>141989</v>
      </c>
    </row>
    <row r="34">
      <c r="A34" s="4" t="inlineStr">
        <is>
          <t>Remeasurement of operating lease right-of-use asset and operating lease liability</t>
        </is>
      </c>
      <c r="B34" s="4" t="inlineStr">
        <is>
          <t xml:space="preserve"> </t>
        </is>
      </c>
      <c r="C34" s="6" t="n">
        <v>198847</v>
      </c>
    </row>
    <row r="35">
      <c r="A35" s="4" t="inlineStr">
        <is>
          <t>Removal of operating lease right-of-use assets and related operating lease liabilities upon early termination of leases</t>
        </is>
      </c>
      <c r="B35" s="5" t="n">
        <v>163722</v>
      </c>
      <c r="C3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0781213</v>
      </c>
      <c r="C4" s="5" t="n">
        <v>-159615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40Z</dcterms:created>
  <dcterms:modified xmlns:dcterms="http://purl.org/dc/terms/" xmlns:xsi="http://www.w3.org/2001/XMLSchema-instance" xsi:type="dcterms:W3CDTF">2025-03-27T20:05:42Z</dcterms:modified>
</cp:coreProperties>
</file>